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GOING CONCERN" sheetId="10" state="visible" r:id="rId10"/>
    <sheet xmlns:r="http://schemas.openxmlformats.org/officeDocument/2006/relationships" name="SUMMARY OF ACCOUNTING POLICIES" sheetId="11" state="visible" r:id="rId11"/>
    <sheet xmlns:r="http://schemas.openxmlformats.org/officeDocument/2006/relationships" name="RESTRICTED CASH" sheetId="12" state="visible" r:id="rId12"/>
    <sheet xmlns:r="http://schemas.openxmlformats.org/officeDocument/2006/relationships" name="PREPAID EXPENSES" sheetId="13" state="visible" r:id="rId13"/>
    <sheet xmlns:r="http://schemas.openxmlformats.org/officeDocument/2006/relationships" name="FURNITURE AND EQUIPMENT" sheetId="14" state="visible" r:id="rId14"/>
    <sheet xmlns:r="http://schemas.openxmlformats.org/officeDocument/2006/relationships" name="INTANGIBLE ASSETS" sheetId="15" state="visible" r:id="rId15"/>
    <sheet xmlns:r="http://schemas.openxmlformats.org/officeDocument/2006/relationships" name="PAYROLL LIABILITIES" sheetId="16" state="visible" r:id="rId16"/>
    <sheet xmlns:r="http://schemas.openxmlformats.org/officeDocument/2006/relationships" name="DISCONTINUED OPERATIONS"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CONCENTRATION OF CREDIT RISK" sheetId="21" state="visible" r:id="rId21"/>
    <sheet xmlns:r="http://schemas.openxmlformats.org/officeDocument/2006/relationships" name="COMMITMENTS AND CONTINGENCIES" sheetId="22" state="visible" r:id="rId22"/>
    <sheet xmlns:r="http://schemas.openxmlformats.org/officeDocument/2006/relationships" name="STOCK BASED COMPENSATION" sheetId="23" state="visible" r:id="rId23"/>
    <sheet xmlns:r="http://schemas.openxmlformats.org/officeDocument/2006/relationships" name="RELATED PARTY TRANSACTIONS" sheetId="24" state="visible" r:id="rId24"/>
    <sheet xmlns:r="http://schemas.openxmlformats.org/officeDocument/2006/relationships" name="SUMMARY OF ACCOUNTING POLICIES " sheetId="25" state="visible" r:id="rId25"/>
    <sheet xmlns:r="http://schemas.openxmlformats.org/officeDocument/2006/relationships" name="SUMMARY OF ACCOUNTING POLICIE26" sheetId="26" state="visible" r:id="rId26"/>
    <sheet xmlns:r="http://schemas.openxmlformats.org/officeDocument/2006/relationships" name="PREPAID EXPENSES (Tables)" sheetId="27" state="visible" r:id="rId27"/>
    <sheet xmlns:r="http://schemas.openxmlformats.org/officeDocument/2006/relationships" name="FURNITURE AND EQUIPMENT (Tables" sheetId="28" state="visible" r:id="rId28"/>
    <sheet xmlns:r="http://schemas.openxmlformats.org/officeDocument/2006/relationships" name="INTANGIBLE ASSETS (Tables)" sheetId="29" state="visible" r:id="rId29"/>
    <sheet xmlns:r="http://schemas.openxmlformats.org/officeDocument/2006/relationships" name="PAYROLL LIABILITIES (Tables)" sheetId="30" state="visible" r:id="rId30"/>
    <sheet xmlns:r="http://schemas.openxmlformats.org/officeDocument/2006/relationships" name="DISCONTINUED OPERATIONS (Tables" sheetId="31" state="visible" r:id="rId31"/>
    <sheet xmlns:r="http://schemas.openxmlformats.org/officeDocument/2006/relationships" name="STOCKHOLDERS' EQUITY (Tables)"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STOCK BASED COMPENSATION (Table" sheetId="35" state="visible" r:id="rId35"/>
    <sheet xmlns:r="http://schemas.openxmlformats.org/officeDocument/2006/relationships" name="RELATED PARTY TRANSACTIONS (Tab" sheetId="36" state="visible" r:id="rId36"/>
    <sheet xmlns:r="http://schemas.openxmlformats.org/officeDocument/2006/relationships" name="NATURE OF OPERATIONS (Details N" sheetId="37" state="visible" r:id="rId37"/>
    <sheet xmlns:r="http://schemas.openxmlformats.org/officeDocument/2006/relationships" name="GOING CONCERN (Details Narrativ" sheetId="38" state="visible" r:id="rId38"/>
    <sheet xmlns:r="http://schemas.openxmlformats.org/officeDocument/2006/relationships" name="SUMMARY OF ACCOUNTING POLICIE39" sheetId="39" state="visible" r:id="rId39"/>
    <sheet xmlns:r="http://schemas.openxmlformats.org/officeDocument/2006/relationships" name="SUMMARY OF ACCOUNTING POLICIE40" sheetId="40" state="visible" r:id="rId40"/>
    <sheet xmlns:r="http://schemas.openxmlformats.org/officeDocument/2006/relationships" name="SUMMARY OF ACCOUNTING POLICIE41" sheetId="41" state="visible" r:id="rId41"/>
    <sheet xmlns:r="http://schemas.openxmlformats.org/officeDocument/2006/relationships" name="RESTRICTED CASH (Details Narrat" sheetId="42" state="visible" r:id="rId42"/>
    <sheet xmlns:r="http://schemas.openxmlformats.org/officeDocument/2006/relationships" name="PREPAID EXPENSES (Details)" sheetId="43" state="visible" r:id="rId43"/>
    <sheet xmlns:r="http://schemas.openxmlformats.org/officeDocument/2006/relationships" name="FURNITURE AND EQUIPMENT (Detail" sheetId="44" state="visible" r:id="rId44"/>
    <sheet xmlns:r="http://schemas.openxmlformats.org/officeDocument/2006/relationships" name="FURNITURE AND EQUIPMENT (Deta45" sheetId="45" state="visible" r:id="rId45"/>
    <sheet xmlns:r="http://schemas.openxmlformats.org/officeDocument/2006/relationships" name="INTANGIBLE ASSETS (Details)" sheetId="46" state="visible" r:id="rId46"/>
    <sheet xmlns:r="http://schemas.openxmlformats.org/officeDocument/2006/relationships" name="INTANGIBLE ASSETS (Details 1)" sheetId="47" state="visible" r:id="rId47"/>
    <sheet xmlns:r="http://schemas.openxmlformats.org/officeDocument/2006/relationships" name="INTANGIBLE ASSETS (Details Narr" sheetId="48" state="visible" r:id="rId48"/>
    <sheet xmlns:r="http://schemas.openxmlformats.org/officeDocument/2006/relationships" name="PAYROLL LIABILITIES (Details)" sheetId="49" state="visible" r:id="rId49"/>
    <sheet xmlns:r="http://schemas.openxmlformats.org/officeDocument/2006/relationships" name="DISCONTINUED OPERATIONS (Detail" sheetId="50" state="visible" r:id="rId50"/>
    <sheet xmlns:r="http://schemas.openxmlformats.org/officeDocument/2006/relationships" name="DISCONTINUED OPERATIONS (Deta51" sheetId="51" state="visible" r:id="rId51"/>
    <sheet xmlns:r="http://schemas.openxmlformats.org/officeDocument/2006/relationships" name="DISCONTINUED OPERATIONS (Deta52" sheetId="52" state="visible" r:id="rId52"/>
    <sheet xmlns:r="http://schemas.openxmlformats.org/officeDocument/2006/relationships" name="STOCKHOLDERS' EQUITY (Details)" sheetId="53" state="visible" r:id="rId53"/>
    <sheet xmlns:r="http://schemas.openxmlformats.org/officeDocument/2006/relationships" name="STOCKHOLDERS' EQUITY (Details N" sheetId="54" state="visible" r:id="rId54"/>
    <sheet xmlns:r="http://schemas.openxmlformats.org/officeDocument/2006/relationships" name="NET LOSS PER SHARE (Details)" sheetId="55" state="visible" r:id="rId55"/>
    <sheet xmlns:r="http://schemas.openxmlformats.org/officeDocument/2006/relationships" name="NET LOSS PER SHARE (Details 1)"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Narrative" sheetId="59" state="visible" r:id="rId59"/>
    <sheet xmlns:r="http://schemas.openxmlformats.org/officeDocument/2006/relationships" name="CONCENTRATION OF CREDIT RISK (D" sheetId="60" state="visible" r:id="rId60"/>
    <sheet xmlns:r="http://schemas.openxmlformats.org/officeDocument/2006/relationships" name="COMMITMENTS AND CONTINGENCIES (" sheetId="61" state="visible" r:id="rId61"/>
    <sheet xmlns:r="http://schemas.openxmlformats.org/officeDocument/2006/relationships" name="STOCK BASED COMPENSATION (Detai" sheetId="62" state="visible" r:id="rId62"/>
    <sheet xmlns:r="http://schemas.openxmlformats.org/officeDocument/2006/relationships" name="STOCK BASED COMPENSATION (Det63" sheetId="63" state="visible" r:id="rId63"/>
    <sheet xmlns:r="http://schemas.openxmlformats.org/officeDocument/2006/relationships" name="STOCK BASED COMPENSATION (Det64" sheetId="64" state="visible" r:id="rId64"/>
    <sheet xmlns:r="http://schemas.openxmlformats.org/officeDocument/2006/relationships" name="STOCK BASED COMPENSATION (Det65" sheetId="65" state="visible" r:id="rId65"/>
    <sheet xmlns:r="http://schemas.openxmlformats.org/officeDocument/2006/relationships" name="STOCK BASED COMPENSATION (Det66" sheetId="66" state="visible" r:id="rId66"/>
    <sheet xmlns:r="http://schemas.openxmlformats.org/officeDocument/2006/relationships" name="RELATED PARTY TRANSACTIONS (Det" sheetId="67" state="visible" r:id="rId67"/>
    <sheet xmlns:r="http://schemas.openxmlformats.org/officeDocument/2006/relationships" name="RELATED PARTY TRANSACTIONS (D68" sheetId="68" state="visible" r:id="rId68"/>
  </sheets>
  <definedNames/>
  <calcPr calcId="124519" fullCalcOnLoad="1"/>
</workbook>
</file>

<file path=xl/sharedStrings.xml><?xml version="1.0" encoding="utf-8"?>
<sst xmlns="http://schemas.openxmlformats.org/spreadsheetml/2006/main" uniqueCount="596">
  <si>
    <t>Document and Entity Information - USD ($)</t>
  </si>
  <si>
    <t>12 Months Ended</t>
  </si>
  <si>
    <t>Dec. 31, 2016</t>
  </si>
  <si>
    <t>Mar. 16, 2017</t>
  </si>
  <si>
    <t>Jun. 30, 2016</t>
  </si>
  <si>
    <t>Document And Entity Information [Abstract]</t>
  </si>
  <si>
    <t>Entity Registrant Name</t>
  </si>
  <si>
    <t>ATOSSA GENETICS INC</t>
  </si>
  <si>
    <t>Entity Central Index Key</t>
  </si>
  <si>
    <t>Document Type</t>
  </si>
  <si>
    <t>10-K</t>
  </si>
  <si>
    <t>Trading Symbol</t>
  </si>
  <si>
    <t>ATOS</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Restricted cash</t>
  </si>
  <si>
    <t>Prepaid expenses</t>
  </si>
  <si>
    <t>Other current assets</t>
  </si>
  <si>
    <t xml:space="preserve"> </t>
  </si>
  <si>
    <t>Total current assets</t>
  </si>
  <si>
    <t>Furniture and equipment, net</t>
  </si>
  <si>
    <t>Intangible assets, net</t>
  </si>
  <si>
    <t>Other assets</t>
  </si>
  <si>
    <t>Total assets</t>
  </si>
  <si>
    <t>Current liabilities:</t>
  </si>
  <si>
    <t>Accounts payable</t>
  </si>
  <si>
    <t>Accrued expenses</t>
  </si>
  <si>
    <t>Payroll liabilities</t>
  </si>
  <si>
    <t>Other current liabilities</t>
  </si>
  <si>
    <t>Total current liabilities</t>
  </si>
  <si>
    <t>Total liabilities</t>
  </si>
  <si>
    <t>Commitments and contingencies (note 14)</t>
  </si>
  <si>
    <t>Stockholders' equity</t>
  </si>
  <si>
    <t>Preferred stock - $.001 par value; 10,000,000 shares authorized, 0 shares issued and outstanding</t>
  </si>
  <si>
    <t>Common stock - $.015 par value; 75,000,000 shares authorized, 3,786,913 and 2,177,151 shares issued and outstanding at December 31, 2016 and December 31, 2015,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Revenue</t>
  </si>
  <si>
    <t>Product sales</t>
  </si>
  <si>
    <t>Total revenue</t>
  </si>
  <si>
    <t>Cost of revenue</t>
  </si>
  <si>
    <t>Total cost of revenue</t>
  </si>
  <si>
    <t>Gross loss from operations</t>
  </si>
  <si>
    <t>Selling expenses</t>
  </si>
  <si>
    <t>Research and development expenses</t>
  </si>
  <si>
    <t>General and administrative expenses</t>
  </si>
  <si>
    <t>Impairment of intangible assets</t>
  </si>
  <si>
    <t>Total operating expenses</t>
  </si>
  <si>
    <t>Operating loss</t>
  </si>
  <si>
    <t>Other income</t>
  </si>
  <si>
    <t>Loss before income taxes</t>
  </si>
  <si>
    <t>Income taxes</t>
  </si>
  <si>
    <t>Loss from continuing operations</t>
  </si>
  <si>
    <t>Loss from discontinued operations (including loss on disposal of $670,943 for the year ended December 31, 2015)</t>
  </si>
  <si>
    <t>Net loss</t>
  </si>
  <si>
    <t>Loss per common share from continuing operations - basic and diluted (in dollars per share)</t>
  </si>
  <si>
    <t>Loss per common share from discontinued operations - basic and diluted (in dollars per share)</t>
  </si>
  <si>
    <t>Loss per common share - basic and diluted (in dollars per share)</t>
  </si>
  <si>
    <t>Weighted average shares outstanding, basic and diluted (in shares)</t>
  </si>
  <si>
    <t>CONSOLIDATED STATEMENTS OF OPERATIONS (Parenthetical)</t>
  </si>
  <si>
    <t>Dec. 31, 2015USD ($)</t>
  </si>
  <si>
    <t>Income Statement [Abstract]</t>
  </si>
  <si>
    <t>Loss on disposition of business</t>
  </si>
  <si>
    <t>CONSOLIDATED STATEMENTS OF STOCKHOLDERS' EQUITY - USD ($)</t>
  </si>
  <si>
    <t>Common Stock [Member]</t>
  </si>
  <si>
    <t>Additional Paid-in Capital [Member]</t>
  </si>
  <si>
    <t>Accumulated Deficit [Member]</t>
  </si>
  <si>
    <t>Total</t>
  </si>
  <si>
    <t>Balance at beginning at Dec. 31, 2014</t>
  </si>
  <si>
    <t>Balance at beginning (in shares) at Dec. 31, 2014</t>
  </si>
  <si>
    <t>Increase (Decrease) in Stockholders' Equity [Roll Forward]</t>
  </si>
  <si>
    <t>Issuance of common shares and warrants (net of issuance costs of $356,214 &amp; $1,011,574 for the December 31, 2016 &amp; December 31, 2015 respectively)</t>
  </si>
  <si>
    <t>Issuance of common shares and warrants (net of issuance costs of $356,214 &amp; $1,011,574 for the December 31, 2016 &amp; December 31, 2015 respectively) (in shares)</t>
  </si>
  <si>
    <t>Compensation cost for stock options granted to executives and employees</t>
  </si>
  <si>
    <t>Balance at end at Dec. 31, 2015</t>
  </si>
  <si>
    <t>Balance at end (in shares) at Dec. 31, 2015</t>
  </si>
  <si>
    <t>Issuance of common shares as commitment fees</t>
  </si>
  <si>
    <t>Issuance of common shares as commitment fees (in shares)</t>
  </si>
  <si>
    <t>Amortization of commitment shares</t>
  </si>
  <si>
    <t>Settlement of fractional shares</t>
  </si>
  <si>
    <t>Settlement of fractional shares (in shares)</t>
  </si>
  <si>
    <t>Balance at end at Dec. 31, 2016</t>
  </si>
  <si>
    <t>Balance at end (in shares) at Dec. 31, 2016</t>
  </si>
  <si>
    <t>CONSOLIDATED STATEMENTS OF STOCKHOLDERS' EQUITY (Parenthetical) - USD ($)</t>
  </si>
  <si>
    <t>Statement of Stockholders' Equity [Abstract]</t>
  </si>
  <si>
    <t>Payments of stock issuance costs</t>
  </si>
  <si>
    <t>CONSOLIDATED STATEMENTS OF CASH FLOWS - USD ($)</t>
  </si>
  <si>
    <t>CASH FLOWS FROM OPERATING ACTIVITIES</t>
  </si>
  <si>
    <t>Net loss from discontinued operations</t>
  </si>
  <si>
    <t>Adjustments to reconcile net loss to net cash used in operating activities:</t>
  </si>
  <si>
    <t>Compensation cost for stock options granted</t>
  </si>
  <si>
    <t>Loss on disposal of an asset</t>
  </si>
  <si>
    <t>Depreciation and amortization</t>
  </si>
  <si>
    <t>Changes in operating assets and liabilities:</t>
  </si>
  <si>
    <t>Inventory</t>
  </si>
  <si>
    <t>Security deposits</t>
  </si>
  <si>
    <t>Deferred rent</t>
  </si>
  <si>
    <t>Net cash used in continuing operating activities</t>
  </si>
  <si>
    <t>Net cash used in discontinued operating activities</t>
  </si>
  <si>
    <t>Net cash used in operating activities</t>
  </si>
  <si>
    <t>CASH FLOWS FROM INVESTING ACTIVITIES</t>
  </si>
  <si>
    <t>Purchases of furniture and equipment</t>
  </si>
  <si>
    <t>Net cash used in continuing investing activities</t>
  </si>
  <si>
    <t>Net cash used in discontinued investing activities</t>
  </si>
  <si>
    <t>Net cash used in investing activities</t>
  </si>
  <si>
    <t>CASH FLOWS FROM FINANCING ACTIVITIES</t>
  </si>
  <si>
    <t>Net proceeds from issuance of common stock</t>
  </si>
  <si>
    <t>Net cash provided by financing activities</t>
  </si>
  <si>
    <t>NET (DECREASE) IN CASH AND CASH EQUIVALENTS</t>
  </si>
  <si>
    <t>CASH AND CASH EQUIVALENTS, BEGINNING OF YEAR</t>
  </si>
  <si>
    <t>CASH AND CASH EQUIVALENTS, ENDING OF YEAR</t>
  </si>
  <si>
    <t>SUPPLEMENTAL DISCLOSURES:</t>
  </si>
  <si>
    <t>Interest paid</t>
  </si>
  <si>
    <t>NONCASH INVESTING AND FINANCING ACTIVITIES:</t>
  </si>
  <si>
    <t>Amortization of deferred financing costs</t>
  </si>
  <si>
    <t>NATURE OF OPERATIONS</t>
  </si>
  <si>
    <t>Organization, Consolidation and Presentation of Financial Statements [Abstract]</t>
  </si>
  <si>
    <t>NOTE
1: NATURE OF OPERATIONS Atossa
Genetics Inc. (the “Company”) was incorporated on April 30, 2009 in the State of Delaware. The Company was formed
to develop and market medical devices, laboratory tests and therapeutics to address breast health conditions. The Company’s
fiscal year ends on December 31. In
December 2011, the Company established the National Reference Laboratory for Breast Health, Inc., or NRLBH, as a wholly-owned
subsidiary. NRLBH was the Company’s CLIA-certified laboratory which performed the Company’s nipple aspirate fluid,
or NAF, cytology test on NAF specimens including those collected with the Company’s Mammary Aspiration Specimen Cytology
Test (MASCT) System. The current version of the MASCT System is called the ForeCYTE Breast Aspirator. The NRLBH provides other
test services, including pharmacogenomics tests. On December 16, 2015, the Company sold approximately 81% of the capital stock
of the NRLBH to the NRL Investment Group, LLC, with the Company retaining a 19% ownership through preferred stock. The Company
received $50,000 at the time of the sale and the right to receive, commencing December 2016, monthly earn-out payments equal to
6% of gross revenue of NRLBH up to $10,000,000, and the right to sell its preferred stock after four years for the greater of
$4,000,000 or fair market value. The Company has elected to recognize any subsequent gain from the earn-out payments as they are
determined realizable. As
a result of the sale of the laboratory business, the Company is now focusing on development of its pharmaceutical programs.</t>
  </si>
  <si>
    <t>GOING CONCERN</t>
  </si>
  <si>
    <t>NOTE
2: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net losses and negative operating cash flows since inception. For the
year ended December 31, 2016, the Company recorded a net loss of approximately $6.4 million and used approximately $5.4 million
of cash in operating activities. As of December 31, 2016, the Company had approximately $3.0 million in cash and cash equivalents
and working capital of approximately $2.2 million.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capital will be obtained on acceptable terms. If the Company is unable to obtain adequate capital, it could be forced to
cease operations or substantially curtail its activities. These conditions raise substantial doubt as to the Company’s ability
to continue as a going concern. The accompanying consolidated financial statements do not include any adjustments relating to
the recoverability and classification of recorded asset amounts and classification of liabilities should the Company be unable
to continue as a going concern. Management’s
plan to continue as a going concern is as follows. In order to continue as a going concern, the Company will need, among other
things, additional capital resources. Management’s plans to obtain such resources for the Company include obtaining capital
from the sale of its equity securities and short-term borrowings from banks, stockholders or other related party(ies), if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si>
  <si>
    <t>SUMMARY OF ACCOUNTING POLICIES</t>
  </si>
  <si>
    <t>Accounting Policies [Abstract]</t>
  </si>
  <si>
    <t>NOTE
3: SUMMARY OF ACCOUNTING POLICIES Basis
of Presentation: The
accompanying consolidated financial statements have been prepared pursuant to the rules of the Securities and Exchange Commission
(“SEC”) and in accordance with U.S. generally accepted accounting principles (“GAAP”). The accompanying
consolidated financial statements include the financial statements of Atossa Genetics Inc. and its formerly wholly-owned subsidiary,
NRLBH. The Company sold a majority of its interest in the NRLBH in December 2015 and all of its activities are reported as discontinued
operations in the accompanying consolidated financial statements. All significant intercompany account balances and transactions
have been eliminated in consolidation. Certain amounts from prior years have been reclassified to conform with the 2016 presentation. On
August 26, 2016, the Company completed a 1-for-15 reverse stock split of the shares of the Company’s common stock
(the “Reverse Stock Split”). As a result of the Reverse Stock Split, every 15 shares of issued and outstanding
common stock were combined into one issued and outstanding share of Common Stock, and the par value per share was changed to $.015
per share. No fractional shares were issued because of the Reverse Stock Split and any fractional shares that would
otherwise have resulted from the Reverse Stock Split were paid in cash. As a result of the Reverse Stock Split,
as of November 11, 2016, there are 3,786,913 shares of common stock outstanding and fractional shares totaling approximately 1,054
shares of common stock were rounded down and paid in cash. The number of authorized shares of common stock was not reduced as
a result of the Reverse Stock Split. The Company’s common stock began trading on a reverse stock split-adjusted basis
on August 26, 2016. All share and per share data included in this report has been retroactively restated to reflect the Reverse
Stock Spli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cently
Issued Accounting Pronouncements: In
May 2014, the Financial Accounting Standards Board (the “FASB”) issued Accounting Standards Update (“ASU”)
No. 2014-09, Revenue from Contracts with Customers: Topic 606 In
February 2016, FASB issued ASU No. 2016-02, Lease Accounting Topic 842. In
April 2016, the FASB issued ASU No. 2016-09, Stock Compensation Topic 718: Improvements to Employee Share-based Payment Accounting.
Revenue
Recognition The
Company is not currently recognizing any revenue and all the revenue recognized in 2015 was from testing services performed by
the NRLBH. The Company sold approximately 81% of the capital stock in the NRLBH on December 16, 2015 and as a result all of the
revenue is included in discontinued operations for 2015. Cost
of Revenue Cost
of revenue consists of the costs of laboratory testing services and costs of product sales. Costs of testing services primarily
include direct costs of material, direct labor, equipment, and shipping to process the patient samples (including pathology, quality
control analysis, and shipping charges to transport tissue sample) in the NRLBH. Costs associated with performing the Company's
tests were recorded as tests are processed. Costs recorded for sample processing and shipping charges represent the cost of all
the tests processed during the period regardless of whether revenue was recognized with respect to that test. The cost of service
from laboratory testing is included in discontinued operations for 2015. Research
and Development All
research and development costs are expensed as incurred.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Cash
and Cash Equivalents Cash
and cash equivalents include cash and all highly liquid instruments with original maturities of three months or less. Furniture
and Equipment Furniture
and equipment are stated at cost less accumulated depreciation. Expenditures for maintenance and repairs are charged to earnings
as incurred; additions, renewals and betterments are capitalized. When furniture and equipment are retired or otherwise disposed
of, the related cost and accumulated depreciation are removed from the respective accounts, and any gain or loss is included in
operations. Depreciation
is computed using the straight-line method over the estimated useful lives of the assets as follows:
Useful Life
Machinery
and equipment 3 - 5
Leasehold
improvements lease
term 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or
the years ended December 31, 2016 and 2015, no impairment of property and equipment was recorded. Fair
Value Measurements The
Company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 Intangible
Assets Intangible
assets consist of intellectual property and software acquired. Intangibles are reviewed at least annually for impairment or whenever
events or changes in circumstances indicate that the carrying value of the assets might not be recoverable. An impairment loss
is recognized when estimated undiscounted future cash flows expected to result from the use of the asset and its eventual disposition
are less than its carrying amount. Estimating future cash flows related to an intangible asset involves significant estimates
and assumptions. If our assumptions are not correct, there could be an impairment loss or, in the case of a change in the estimated
useful life of the asset, a change in amortization expense. We
continuously evaluate and reprioritize our research and development pipeline based on the most recent business strategies, and
as a result, have changed our plans to develop and invest further in the Acueity patents and technologies. Because of these changed
business plans related to the Acueity assets, we have re-evaluated the assets for potential impairment. We have concluded that
these assets are partially impaired and have recorded asset impairment charges of $718,970 for the year ended December 31, 2016
to adjust the carrying value of these intangible assets to their estimated fair values as of December 31, 2016. We
determined the fair values of the Acueity intangibles using an income approach (Level 3 of the fair value hierarchy). For purposes
of the income approach, fair value was determined based on the present value of estimated future cash flows that a market participant
could expect to generate from the development of products using the patented technology acquired in the Acueity transaction, discounted
at an appropriate risk-adjusted rate reflecting the weighted average cost of capital for a potential market participant. The discount
rate used in valuation for these intangible assets was 20%. The estimated future cash flows, including an estimate of long-term
future growth rates, reflect our own assumptions of what market participants would utilize to price the assets pursuant to ASC
820, Fair Value Measurements Amortization
is computed using the straight-line method over the estimate useful lives of the assets as follows:
Useful Life
Patents 7 - 12
Software 3 Share-Based
Payments The
Company follows the provisions of ASC Topic 718, Compensation - Stock Compensation 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historical volatility of our stock price. The expected life assumption for stock
options grants was based upon the simplified method provided for under ASC 718-10, which averages the contractual term of the
options of ten years with the average vesting term of four years. The dividend yield assumption of zero is based upon the fact
that the Company has never paid cash dividends and presently has no intention of paying cash dividends in the future. The risk-free
interest rate used for each grant was based upon prevailing short-term interest rates over the expected life of the options. The
Company has estimated an annualized forfeiture rate of 10.0% for options granted. The Company will record additional expense if
the actual forfeitures are lower than estimated and will record a recovery of prior expense if the actual forfeiture rates are
higher than estimated.</t>
  </si>
  <si>
    <t>RESTRICTED CASH</t>
  </si>
  <si>
    <t>Cash and Cash Equivalents [Abstract]</t>
  </si>
  <si>
    <t>NOTE
4: RESTRICTED CASH Our
restricted cash balance of $55,000 and $275,000 as of December 31, 2016 and 2015, consists entirely of cash pledged as security
for the Company’s issued commercial credit cards.</t>
  </si>
  <si>
    <t>PREPAID EXPENSES</t>
  </si>
  <si>
    <t>Deferred Costs, Capitalized, Prepaid, and Other Assets Disclosure [Abstract]</t>
  </si>
  <si>
    <t>Prepaid Expenses</t>
  </si>
  <si>
    <t xml:space="preserve">NOTE
5: PREPAID EXPENSES Prepaid
expenses consisted of the following:
December 31, December 31,
2016 2015
Prepaid
insurance $ 121,333 $ 104,954
Tradeshows 20,000 -
Retainer and security
deposits 14,218 39,218
Other 16,050 49,121
Total
prepaid expenses $ 171,601 $ 193,293 </t>
  </si>
  <si>
    <t>FURNITURE AND EQUIPMENT</t>
  </si>
  <si>
    <t>Property, Plant and Equipment [Abstract]</t>
  </si>
  <si>
    <t xml:space="preserve">NOTE
6: FURNITURE AND EQUIPMENT Furniture
and equipment consisted of the following:
December
31, December
31,
2016 2015
Furniture
and equipment $ 210,528 $ 206,337
Leasehold
improvements - 79,518
Furniture and equipment 210,528 285,855
Less:
accumulated depreciation (155,409 ) (114,287 )
Total
furniture and equipment, net $ 55,119 $ 171,568 Depreciation
expense for the years ended December 31, 2016 and 2015 was $125,661 and $73,094, respectively. </t>
  </si>
  <si>
    <t>INTANGIBLE ASSETS</t>
  </si>
  <si>
    <t>Goodwill and Intangible Assets Disclosure [Abstract]</t>
  </si>
  <si>
    <t xml:space="preserve">NOTE
7: INTANGIBLE ASSETS Intangible
assets consisted of the following:
December 31, December 31,
2016 2015
Patents $ 639,000 $ 1,630,000
Capitalized license
costs - 200,000
Software 113,540 113,540
Intangible assets 752,540 1,943,540
Less:
accumulated amortization (112,100 ) (242,975 )
Total
intangible assets, net $ 640,440 $ 1,700,565 Intangible
assets amounted to $640,440 and $1,700,565 as of December 31, 2016, and December 31, 2015, respectively, and consisted of patents,
capitalized license costs and software acquired. The amortization period for the purchased software is three years. Amortization
expense related to software for the years ended December 31, 2016 and 2015 was $28,806 and $30,820, respectively. Patents
amounted to $696,718 and $1,630,000 as of December 31, 2016, and December 31, 2015, respectively. Patent assets are amortized
based on their determined useful life, and tested annually for impairment. We continuously evaluate and reprioritize our research
and development pipeline based on the most recent business strategies, and as a result have delayed plans to develop and invest
further in Acueity patents and technologies. In 2016 and 2015, we evaluated the Acueity assets and determined that the assets
were impaired for the year ended December 31, 2016 and we reduced the net carrying value of the patents by $718,970. No such impairment
was recorded in 2015. The
amortization period of the patents is from 7 to 12 years. Amortization expense related to intangible assets was $149,015 and $199,437
for the years ended December 31, 2016 and 2015, respectively. Capitalized
license costs consisted of fees paid to A5 Genetics KFT, Corporation, pursuant to which the Company received the world-wide (other
than the European Union) exclusive license to use the software in the NextCYTE test. The Company terminated this agreement in
2016 and wrote-off the remaining balance of the asset of $163,333 in 2016. Amortization expense related to license costs was $0
and $16,667 for the years ended December 31, 2016 and 2015, respectively. Future
estimated amortization expenses as of December 31, 2016, for the five succeeding years and thereafter is as follows:
Years
Ending December 31, Amounts
2017 $ 90,846
2018 70,893
2019 70,285
2020 70,285
2021 70,285
Thereafter 267,846
$ 640,440 </t>
  </si>
  <si>
    <t>PAYROLL LIABILITIES</t>
  </si>
  <si>
    <t>Payables and Accruals [Abstract]</t>
  </si>
  <si>
    <t xml:space="preserve">NOTE
8: PAYROLL LIABILITIES: Payroll
liabilities consisted of the following:
December
31, December
31,
2016 2015
Accrued
bonus payable $ 609,337 $ 555,345
Accrued payroll liabilities 94,514 510,179
Accrued
payroll tax liabilities 66,048 93,811
Total
payroll liabilities $ 769,899 $ 1,159,335 </t>
  </si>
  <si>
    <t>DISCONTINUED OPERATIONS</t>
  </si>
  <si>
    <t>Discontinued Operations and Disposal Groups [Abstract]</t>
  </si>
  <si>
    <t>NOTE
9: DISCONTINUED OPERATIONS On
December 16, 2015, the Company entered into a Stock Purchase Agreement (the “Purchase Agreement”) with the NRLBH and
NRL Investment Group, LLC (the “NRL Group”) pursuant to which the Company sold to the NRL Group all of its shares
of common stock in the NRLBH as of that date. Under the terms of the Purchase Agreement, the Company retained its ownership of
the Preferred Stock of the NRLBH, which constitutes approximately 19% of the outstanding capital stock of the NRLBH, and which
the Company will have the right to sell to the NRL Group on or after the fourth anniversary of the Purchase Agreement at the greater
of $4,000,000 or fair market value. The Company has the right to receive earn-out payments from NRL Group starting in December
2016 up to a total of $10,000,000. The earn-out payments are payable to us each calendar month commencing with December 2016 and
are 6% of NRLBH gross sales calculated in accordance with U.S. Generally Accepted Accounting Principles. No earn-out payments
have been received to date. The Company concluded that the operations of the NRLBH sold to the NRL Group were accounted for as
discontinued operations as the operations and cash flows of the discontinued company were eliminated from ongoing operations of
the Company and there would not be significant involvement in the NRLBH’s operations after the disposal transaction. During
the year ended December 31, 2015 the Company completed its obligations under the Purchase Agreement with the NRL and recognized
a loss on disposal of assets of $670,943 within discontinued operations as detailed below:
Year
Ended December
31, 2015
Proceeds
recognized pursuant to Stock Purchase Agreement $ 50,000
Investment
in NRL 11,728
Less carrying value
of assets sold and liabilities assumed:
Accounts
receivable (923,266 )
Intangible
assets (20,949 )
Property
and equipment (314,628 )
Other
assets (62,854 )
Liabilities
assumed by buyer 589,026
Net
loss on disposal of assets $ 670,943 The
results of the NRLBH are disclosed as discontinued operations in the Company’s Consolidated Statements of Operations and
Comprehensive Loss for all periods presented:
For the Year Ended December 31,
2015
Revenue $ 5,523,116
Cost of revenue (3,539,134 )
Gross
profit 1,983,982
Expenses:
Selling
expenses (1,303,425 )
Research
and development expenses (1,012,392 )
General
and administrative expenses (1,665,840 )
Loss
on disposal (670,943 )
Exit
and disposal expenses (399,399 )
Other
expense, net 65,881
Net
loss from discontinued operations $ (3,002,136 )</t>
  </si>
  <si>
    <t>STOCKHOLDERS' EQUITY</t>
  </si>
  <si>
    <t>Equity [Abstract]</t>
  </si>
  <si>
    <t xml:space="preserve">NOTE
10: STOCKHOLDERS’ EQUITY The
Company is authorized to issue a total of 85,000,000 shares of stock consisting of 75,000,000 shares of common stock, par value
$0.015 per share, and 10,000,000 shares of preferred stock, par value $0.001 per share. The Company has designated 750,000 shares
of Series-A Junior Participating Preferred Stock, par value $0.001 per share through the filing of a certificate of designation
with the Delaware Secretary of State. On
May 19, 2014, the Company adopted a stockholder rights agreement which provides that all stockholders of record on May 26, 2014
received a non-taxable distribution of one preferred stock purchase right for each share of the Company’s common stock held
by such stockholder. Each right is attached to and trades with the associated share of common stock. The rights will become exercisable
only if one of the following occurs: (1) a person becomes an “Acquiring Person” by acquiring beneficial ownership
of 15% or more of the Company’s common stock (or, in the case of a person who beneficially owned 15% or more of the Company’s
common stock on the date the stockholder rights agreement was executed, by acquiring beneficial ownership of additional shares
representing 2.0% of the Company’s common stock then outstanding (excluding compensatory arrangements)), or (2) a person
commences a tender offer that, if consummated, would result in such person becoming an Acquiring Person. If a person becomes an
Acquiring Person, each right will entitle the holder, other than the Acquiring Person and certain related parties, to purchase
a number of shares of the Company’s common stock with a market value that equals twice the exercise price of the right.
The initial exercise price of each right is $15.00, so each holder (other than the Acquiring Person and certain related parties)
exercising a right would be entitled to receive $30.00 worth of the Company’s common stock. If the Company is acquired in
a merger or similar business combination transaction at any time after a person has become an Acquiring Person, each holder of
a right (other than the Acquiring Person and certain related parties) will be entitled to purchase a similar amount of stock of
the acquiring entity. 2015
and 2016 Issuance of Additional Shares to Aspire Capital During
the first quarter of 2015, we sold a total of 176,879 shares of common stock to Aspire Capital Fund, LLC (“Aspire Capital”)
under the stock purchase agreement dated November 8, 2013 with aggregate gross proceeds to us of $4,292,349. No shares remain
available for sale to Aspire Capital under the terms of the November 8, 2013 agreement with them. On
May 26, 2015, we entered into a new common stock purchase agreement with Aspire Capital Fund, LLC, which provides that, upon the
terms and subject to the conditions and limitations set forth therein, Aspire Capital is committed to purchase up to an aggregate
of $25.0 million of shares of our common stock over the 30-month term of the purchase agreement. Concurrently with entering into
the purchase agreement, we also entered into a registration rights agreement with Aspire Capital, in which we agreed to file one
or more registration statements, as permissible and necessary to register under the Securities Act of 1933, registering the sale
of the shares of our common stock that have been and may be issued to Aspire Capital under the purchase agreement. On
November 11, 2015, we terminated the May 26, 2015 agreement with Aspire and entered into a new common stock purchase which provides
that, upon the terms and subject to the conditions and limitations set forth therein, Aspire Capital is committed to purchase
up to an aggregate of $25.0 million of our shares of Common Stock over the approximately 30-month term of the Purchase Agreement.
Concurrently with entering into the Purchase Agreement, we also entered into a registration rights agreement with Aspire Capital
in which we agreed to register 405,747 shares of our common stock. During
the first quarter of 2016, we sold a total of 405,747 shares of Common Stock to Aspire Capital Fund LLC under the stock purchase
agreement dated November 11, 2015 with aggregate gross proceeds to the Company of $2,177,083, or net proceeds of $2,133,973 after
deducting costs of the offering. On
May 25, 2016, we terminated the November 11, 2015 stock purchase agreement with Aspire Capital and entered into a new common stock
purchase agreement with Aspire Capital which provided that, upon the terms and subject to the conditions and limitations set forth
therein, Aspire Capital is committed to purchase up to an aggregate of $10.0 million of shares of our common stock over the 30-month
term of the purchase agreement, subject to the terms and conditions set forth therein. Concurrently with entering into the purchase
agreement, we also entered into a registration rights agreement with Aspire Capital, in which we agreed to file one or more registration
statements, as permissible and necessary to register under the Securities Act of 1933, registering the sale of the shares of our
common stock that have been and may be issued to Aspire Capital under the purchase agreement. As part of the stock purchase agreement
we issued 49,736 common shares as a commitment fee. The value of the common shares issued as a commitment fee of $198,523 have
been reflected as an addition to common stock of $746 and $197,777 in additional paid in capital which will be amortized over
the life of the stock purchase agreement. As of March 10, 2017 no shares of stock have been sold to Aspire Capital under the May
25, 2016 purchase agreement 2015
Offering of Common Stock and Pre-Funded Warrants In
June 2015, the Company entered into a Placement Agent Agreement with Roth Capital Partners, LLC. and Dawson James Securities,
Inc. (the “2015 Placement Agents”), pursuant to which the Company issued and sold an aggregate of 96,933 shares of
common stock at the purchase price of $17.25 per share and pre-funded warrants to purchase 240,733 shares of common stock (the
“Pre-Funded Warrants”) at a purchase price of $17.10 per share for net proceeds of $5.2 million after deducting $577,790
of offering expenses (the “2015 Offering”). Each Pre-Funded Warrant is exercisable for $0.15 per share. As of December
31, 2015, all of the pre-funded warrants have been exercised. 2016
Public Offering of Common Stock In
August 2016, the Company completed an underwritten public offering of 1,150,000 shares of Common Stock at a price per share of
$2.50, with gross proceeds of $2,875,000 to the Company, or proceeds of $2,561,896 after deducting underwriter discounts, commissions,
non-accountable expense allowance and expense reimbursements. Outstanding
Warrants As
of December 31, 2016, warrants to purchase 402,228 shares of common stock were outstanding including:
Outstanding Warrants to Purchase Shares Exercise Price Expiration
Date
2011 private
placement 283,470 $ 18.75-24.00 May
8, 2018
Acueity warrants 21,667 75.00 September
30, 2017
2014 public offering 77,790 45.00 January
29, 2019
Placement agent fees
for Company’s offerings 16,135 32.00 – 186.45 March - November,
2018
Outside
consulting 3,166 $ 63.75 January
14, 2018
402,228 </t>
  </si>
  <si>
    <t>NET LOSS PER SHARE</t>
  </si>
  <si>
    <t>Earnings Per Share [Abstract]</t>
  </si>
  <si>
    <t>NOTE
11: NET LOSS PER SHARE Basic
net loss per common share is computed by dividing net loss attributable to common stockholders by the weighted average number
of common shares outstanding. Diluted net loss per common share is computed by dividing net loss attributable to common stockholders
by the weighted average number of common shares that would have been outstanding during the period assuming the issuance of common
shares for all potential dilutive common shares outstanding. Potential common shares consist of shares issuable upon the exercise
of stock options and warrants. Because the inclusion of potential common shares would be anti-dilutive. The
following table sets forth the calculation of basic and diluted net loss per share for the years ended December 31, 2016 and 2015:
Year
Ended December 31,
2016 2015
Numerator
Net
loss from continuing operations $ (6,368,885 ) $ (12,758,187 )
Net
loss from discontinued operations - (3,002,136 )
Net
Loss $ (6,368,885 ) $ (15,760,323 )
Denominator
Weighted
average common share outstanding used to compute net loss per share, basic and diluted 2,277,775 1,895,168
Net
loss per share of common stock, basic and diluted:
Net
loss per share from continuing operations $ (2.80 ) $ (6.73 )
Net
loss per share from discontinued operations - (1.58 )
Net
loss per share $ (2.80 ) $ (8.31 ) The
following table sets forth the number of potential common shares excluded from the calculation of net loss per diluted share for
the years ended December 31, 2016 and 2015 because the effect of them would be anti-dilutive:
Year
Ended
2016 2015
Options to purchase common
stock 378,924 240,930
Warrants to purchase
common stock 402,228 402,228
Total 781,152 643,158</t>
  </si>
  <si>
    <t>INCOME TAXES</t>
  </si>
  <si>
    <t>Income Tax Disclosure [Abstract]</t>
  </si>
  <si>
    <t>NOTE
12: INCOME TAXES The
Company accounts for income taxes using the asset and liability method, under which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The
Company did not record an income tax benefit for its losses incurred for the years ending December 31, 2016 or 2015 due to uncertainty
regarding utilization of its net operating loss carryforwards and due to its history of losses. The benefit for income taxes differs
from the benefit computed by applying the federal statutory rate to loss before income taxes as follows:
Year
Ended December 31,
2016 2015
Expected federal income tax
benefit at statutory federal rate $ (2,165,421 ) $ (6,015,321 )
Share-based compensation 214,430 194,676
Other permanent items 1,034 17,947
Loss of tax attributes of NRLBH 437,763
Effect of change in valuation allowance 843,386 5,788,496
Prior year true-up 656,812 -
Other 11,996 14,202
Actual federal
income tax benefit $ - $ - The
components of net deferred tax assets are as follows:
As
of December 31,
2016 2015
Deferred tax assets, current:
Accrued
bonuses $ 207,175 165,642
Obsolete inventory 35,426 35,426
Accrued vacation 32,135 31,896
Valuation
allowance, current (274,736 ) (232,964 )
Net deferred tax
asset, current - -
Deferred tax assets, long term:
Net operating loss
carryforwards 16,382,515 15,840,922
Intangible assets,
net 949,088 768,232
Share-based compensation 934,995 851,521
Basis difference
in fixed assets 53,819 53,819
Contribution, carryforward 315 272
Valuation
allowance, long term (18,283,243 ) (17,481,629 )
Deferred tax asset,
long term 37,489 33,137
Deferred tax liabilities
Other (37,489 ) (33,137 )
Net deferred tax
asset, long term - -
Net deferred tax
asset $ - $ - The
Company has incurred net operating losses from inception. At December 31, 2016, the Company had domestic federal net operating
loss carryforwards of approximately $48.6 million, which are available to reduce future taxable income. These federal net operating
loss carryforwards, expire at various dates beginning in 2030 through 2037. The Company recorded a valuation allowance against
all of its net deferred tax assets of approximately $18.3 million and $17.5 million as of December 31, 2016 and 2015, respectively,
for a net increase of $0.8 million from 2015.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full valuation allowance has been recorded against the Company’s deferred income tax assets. Utilization of
the net operating loss carryforwards may be subject to a substantial annual limitation due to ownership change limitations that
may have occurred or that could occur in the future, as required by the Internal Revenue Code Section 382. In general, an “ownership
change,” as defined by the code, results from a transaction or series of transactions over a three-year period resulting
in an ownership change of more than 50 percentage points of the outstanding stock of a company by certain stockholders or public
groups. Any limitation may result in expiration of all or a portion of the net operating loss carryforwards before utilization. The
Company files income tax returns in the U.S. The Company is subject to tax examinations for the 2011 tax year and beyond. The
Company has no unrecognized tax positions and does not believe there will be any material changes in its unrecognized tax positions
over the next 12 months. The Company has not incurred any interest or penalties related to unrecognized tax positions. In the
event that the Company is assessed interest or penalties at some point in the future, they will be classified in the financial
statements as general and administrative expense.</t>
  </si>
  <si>
    <t>CONCENTRATION OF CREDIT RISK</t>
  </si>
  <si>
    <t>Risks and Uncertainties [Abstract]</t>
  </si>
  <si>
    <t>NOTE
13: CONCENTRATION OF CREDIT RISK Financial
instruments that potentially subject the Company to concentration of credit risk consist principally of cash deposits. Accounts
at each institution are insured by the Federal Deposit Insurance Corporation (“FDIC”) up to $ 250,000. As of December
31, 2016 and 2015, the Company had $2,777,962 and $ 3,465,895 in excess of the FDIC insured limit, respectively.</t>
  </si>
  <si>
    <t>COMMITMENTS AND CONTINGENCIES</t>
  </si>
  <si>
    <t>Commitments and Contingencies Disclosure [Abstract]</t>
  </si>
  <si>
    <t>NOTE
14: COMMITMENTS AND CONTINGENCIES Lease
Commitments The
future minimum lease payments due subsequent to December 31, 2016 under all non-cancelable operating leases for the next five
years are as follows: For the year ending December 31, 2017, $23,470 and zero for all subsequent years. The
total rent expense for the years ended December 31, 2016 and 2015 was $325,960 and $234,322, respectively. Rent expense was included
in general and administrative expenses for both years. Purchase
Commitments Effective
May 19, 2016 the Company entered into a services agreement with KriSan Biotech Co. Ltd., a corporation organized under the laws
of Taiwan, Republic of China (“KSB”). The agreement directs KSB to research and develop for the Company processes
for manufacturing endoxifen and to produce an initial supply of endoxifen so that release and stability studies may be conducted.
The Company has agreed to pay $136,000 to KSB when certain benchmarks have been delivered by KSB under the services agreement. Besins
Healthcare Luxembourg SARL Agreement On
May 14, 2015, the Company entered into an Intellectual Property License Agreement with Besins Healthcare Luxembourg SARL. The
agreement provides the Company with an exclusive worldwide license to develop and commercialize Besins’ patented gel formulation
of 4-Hydroxytamoxifen, or Afimoxifene Topical Gel, for the potential treatment and prevention of hyperplasia of the breast. On
January 28, 2016, the Company filed a complaint in the United States District Court for the District of Delaware captioned
Atossa Genetics Inc. v. Besins Healthcare Luxembourg SARL Columbia
University Agreement On
February 29, 2016, the Company entered into a Company sponsored agreement with Columbia University Medical Center (CUMC) related
to the ATOS-2015-007 clinical study of intraductal administration of fulvestrant in patients with DCIS and invasive breast cancer,
which CUMC is conducting with Dr. Sheldon Feldman as the principal investigator. Under this agreement, the Company is obligated
to pay to CUMC non-refundable start-up fees of approximately $23,000, patient enrollment fees of approximately $15,000/patient
for 30 patients, and other pass through costs of approximately $30,000. The Company may be required to pay an additional fee up
to $4,600 per patient who is screened but does not meet the entry criteria for the trial (screen failure). The anticipated screen
failure rate is about 25%. The agreement terminates on completion of the clinical trial unless terminated earlier by Atossa for
any reason or by either party for material breach or reasons of patient safety. The Company is in the process of moving this study
to Montefiore Medical Center. Litigation
and Contingencies On
October 10, 2013, a putative securities class action complaint, captioned Cook v. Atossa Genetics, Inc. On
February 14, 2014, the Court appointed plaintiffs Miko Levi, Bandar Almosa and Gregory Harrison (collectively, the “Levi
Group”) as lead plaintiffs, and approved their selection of co-lead counsel and liaison counsel. The Court also amended
the caption of the case to read In re Atossa Genetics, Inc. Securities Litigation. No. 2:13-cv-01836-RSM. An amended complaint
was filed on April 15, 2014. The Company and other defendants filed motions to dismiss the amended complaint on May 30, 2014.
The plaintiffs filed briefs in opposition to these motions on July 11, 2014. The Company replied to the opposition brief on August
11, 2014. On October 6, 2014 the Court granted defendants’ motion dismissing all claims against Atossa and all other defendants.
The Court’s order provided plaintiffs with a deadline of October 26, 2014 to file a motion for leave to amend their complaint
and the plaintiffs did not file such a motion by that date. On October 30, 2014, the Court entered a final order of dismissal.
On November 3, 2014, plaintiffs filed a notice of appeal with the Court and have appealed the Court’s dismissal order to
the U.S. Court of Appeals for the Ninth Circuit. On February 11, 2015, plaintiffs filed their opening appellate brief. Defendants’
filed their answering brief on April 13, 2015, and plaintiffs filed their reply brief on May 18, 2015. A hearing for the appeal
has been set to begin on May 18, 2017. The
Company believes these lawsuits are without merit and plans to defend itself vigorously; however, failure by the Company
to obtain a favorable resolution of the claims set forth in the complaint could have a material adverse effect on the
Company’s business, results of operations and financial condition. Currently, the amount of such material adverse
effect cannot be reasonably estimated, and no provision or liability has been recorded for these claims as of December 31,
2016. The costs associated with defending and resolving the lawsuit and ultimate outcome cannot be predicted. These matters
are subject to inherent uncertainties and the actual cost, as well as the distraction from the conduct of the Company’s
business, will depend upon many unknown factors and management’s view of these may change in the future.</t>
  </si>
  <si>
    <t>STOCK BASED COMPENSATION</t>
  </si>
  <si>
    <t>Disclosure of Compensation Related Costs, Share-based Payments [Abstract]</t>
  </si>
  <si>
    <t>NOTE
15: STOCK BASED COMPENSATION Stock
Options and Incentive Plan On
September 28, 2010, the Board of Directors approved the adoption of the 2010 Stock Option and Incentive Plan, or the 2010 Plan,
to provide for the grant of equity-based awards to employees, officers, non-employee directors and other key persons providing
services to the Company. Awards of incentive options may be granted under the 2010 Plan until September 2020. No other awards
may be granted under the 2010 Plan after the date that is 10 years from the date of stockholder approval. An aggregate of 66,667
shares were initially reserved for issuance in connection with awards granted under the 2010 Plan. , The
following table presents the automatic additions to the 2010 Plan since inception pursuant to the “evergreen” terms
of the 2010 Plan:
January
1, Number of
2012 30,018
2013 34,452
2014 49,532
2015 65,557
2016 220,419
Total
additional shares 399,978 The
Company granted options to purchase 185,245 shares of common stock to employees and directors and issued zero shares of common
stock in connection with the exercise of directors stock options during the year ended December 31, 2016. There are 156,388
options available for grant under the 2010 Plan as of December 31, 2016, and as a result of the evergreen provision contained
in the 2010 Plan, an additional 151,477 shares were added to the 2010 Plan on January 1, 2017. Compensation
costs associated with the Company’s stock options are recognized, based on the grant-date fair values of these options,
over the requisite service period, or vesting period. Accordingly, the Company recognized stock based compensation expense of
$876,189 and $840,103 for the years ended December 31, 2016 and 2015, respectively, which was included in the following captions
in the consolidated statements of operations.
Year
Ended December 31,
2016 2015
General
and administrative $ 850,378 $ 747,255
Research and development 25,811 67,475
Selling - 25,373
Total
stock compensation expense $ 876,189 $ 840,103 The
fair value of stock options granted for the years ended December 31, 2016 and 2015 was calculated using the Black-Scholes option-pricing
model applying the following assumptions:
Year
ended December 31,
2016 2015
Risk free
interest rate 1.48%
- 1.55% 1.64%
- 1.82%
Expected term 5.58- 6.06 years 5.31 - 6.61 years
Dividend yield - % - %
Expected volatility 115.52% - 115.58% 105.00% - 115.01% Options
issued and outstanding as of December 31, 2016 and their activities during the year then ended are as follows:
Number of Weighted- Weighted- Aggregate
Outstanding as of January
1, 2016 240,930 $ 38.89 $ -
Granted 185,245 3.90 -
Forfeited (47,251 ) 23.85 -
Expired - 69.15 -
Outstanding as
of December 31, 2016 378,924 26.25 7.08 $ -
Exercisable as
of December 31, 2016 272,998 37.80 5.74 $ -
Vested
and expected to vest (1) 327,101 $ 28.65 6.82 $ - (1)
At
December 31, 2016, there were 105,926 unvested options outstanding and the related unrecognized total compensation cost associated
with these options was $976,056. This expense is expected to be recognized over a weighted-average period of 1.91 years.</t>
  </si>
  <si>
    <t>RELATED PARTY TRANSACTIONS</t>
  </si>
  <si>
    <t>Related Party Transactions [Abstract]</t>
  </si>
  <si>
    <t xml:space="preserve">NOTE
16: RELATED PARTY TRANSACTIONS Shu-Chih
Chen, Ph.D., a member of the Board of Directors and spouse of Steve C. Quay, Ph.D., M.D., the Company’s CEO, has provided
consultancy services to the Company. Those services primarily include providing scientific and technical expertise in Atossa’s
negotiations and ongoing arrangements with the manufacturer of endoxifen which is located in Taiwan. The cost of the services
provided by Dr. Chen are approximately $27,000 through December 31, 2016 and have been approved by the Company’s audit committee. Ensisheim
Partners LLC, which is under sole ownership and control by Drs. Quay and Chen, purchased the following shares of common stock
directly from the Company in at-the-market transactions which were approved by the Company’s audit committee:
Purchase
Date Number of Shares Price
per Share
January
19, 2016 3,333 $ 3.30
February 16, 2016 1,000 $ 7.95
March 9, 2016 1,000 $ 5.55 </t>
  </si>
  <si>
    <t>SUMMARY OF ACCOUNTING POLICIES (Policies)</t>
  </si>
  <si>
    <t>Basis of Presentation</t>
  </si>
  <si>
    <t>Basis
of Presentation: The
accompanying consolidated financial statements have been prepared pursuant to the rules of the Securities and Exchange Commission
(“SEC”) and in accordance with U.S. generally accepted accounting principles (“GAAP”). The accompanying
consolidated financial statements include the financial statements of Atossa Genetics Inc. and its formerly wholly-owned subsidiary,
NRLBH. The Company sold a majority of its interest in the NRLBH in December 2015 and all of its activities are reported as discontinued
operations in the accompanying consolidated financial statements. All significant intercompany account balances and transactions
have been eliminated in consolidation. Certain amounts from prior years have been reclassified to conform with the 2016 presentation. On
August 26, 2016, the Company completed a 1-for-15 reverse stock split of the shares of the Company’s common stock
(the “Reverse Stock Split”). As a result of the Reverse Stock Split, every 15 shares of issued and outstanding
common stock were combined into one issued and outstanding share of Common Stock, and the par value per share was changed to $.015
per share. No fractional shares were issued because of the Reverse Stock Split and any fractional shares that would
otherwise have resulted from the Reverse Stock Split were paid in cash. As a result of the Reverse Stock Split,
as of November 11, 2016, there are 3,786,913 shares of common stock outstanding and fractional shares totaling approximately 1,054
shares of common stock were rounded down and paid in cash. The number of authorized shares of common stock was not reduced as
a result of the Reverse Stock Split. The Company’s common stock began trading on a reverse stock split-adjusted basis
on August 26, 2016. All share and per share data included in this report has been retroactively restated to reflect the Reverse
Stock Spli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cently Issued Accounting Pronouncements</t>
  </si>
  <si>
    <t>Recently
Issued Accounting Pronouncements: In
May 2014, the Financial Accounting Standards Board (the “FASB”) issued Accounting Standards Update (“ASU”)
No. 2014-09, Revenue from Contracts with Customers: Topic 606 In
February 2016, FASB issued ASU No. 2016-02, Lease Accounting Topic 842. In
April 2016, the FASB issued ASU No. 2016-09, Stock Compensation Topic 718: Improvements to Employee Share-based Payment Accounting.</t>
  </si>
  <si>
    <t>Revenue Recognition</t>
  </si>
  <si>
    <t>Revenue
Recognition The
Company is not currently recognizing any revenue and all the revenue recognized in 2015 was from testing services performed by
the NRLBH. The Company sold approximately 81% of the capital stock in the NRLBH on December 16, 2015 and as a result all of the
revenue is included in discontinued operations for 2015.</t>
  </si>
  <si>
    <t>Cost of Revenue</t>
  </si>
  <si>
    <t>Cost
of Revenue Cost
of revenue consists of the costs of laboratory testing services and costs of product sales. Costs of testing services primarily
include direct costs of material, direct labor, equipment, and shipping to process the patient samples (including pathology, quality
control analysis, and shipping charges to transport tissue sample) in the NRLBH. Costs associated with performing the Company's
tests were recorded as tests are processed. Costs recorded for sample processing and shipping charges represent the cost of all
the tests processed during the period regardless of whether revenue was recognized with respect to that test. The cost of service
from laboratory testing is included in discontinued operations for 2015.</t>
  </si>
  <si>
    <t>Research and Development</t>
  </si>
  <si>
    <t>Research
and Development All
research and development costs are expensed as incurred.</t>
  </si>
  <si>
    <t>Income Taxes</t>
  </si>
  <si>
    <t>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t>
  </si>
  <si>
    <t>Cash and Cash Equivalents</t>
  </si>
  <si>
    <t>Cash
and Cash Equivalents Cash
and cash equivalents include cash and all highly liquid instruments with original maturities of three months or less.</t>
  </si>
  <si>
    <t>Furniture and Equipment</t>
  </si>
  <si>
    <t>Furniture
and Equipment Furniture
and equipment are stated at cost less accumulated depreciation. Expenditures for maintenance and repairs are charged to earnings
as incurred; additions, renewals and betterments are capitalized. When furniture and equipment are retired or otherwise disposed
of, the related cost and accumulated depreciation are removed from the respective accounts, and any gain or loss is included in
operations. Depreciation
is computed using the straight-line method over the estimated useful lives of the assets as follows:
Useful Life
Machinery
and equipment 3 - 5
Leasehold
improvements lease
term 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or
the years ended December 31, 2016 and 2015, no impairment of property and equipment was recorded.</t>
  </si>
  <si>
    <t>Fair Value Measurements</t>
  </si>
  <si>
    <t>Fair
Value Measurements The
Company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t>
  </si>
  <si>
    <t>Intangible Assets</t>
  </si>
  <si>
    <t xml:space="preserve">Intangible
Assets Intangible
assets consist of intellectual property and software acquired. Intangibles are reviewed at least annually for impairment or whenever
events or changes in circumstances indicate that the carrying value of the assets might not be recoverable. An impairment loss
is recognized when estimated undiscounted future cash flows expected to result from the use of the asset and its eventual disposition
are less than its carrying amount. Estimating future cash flows related to an intangible asset involves significant estimates
and assumptions. If our assumptions are not correct, there could be an impairment loss or, in the case of a change in the estimated
useful life of the asset, a change in amortization expense. We
continuously evaluate and reprioritize our research and development pipeline based on the most recent business strategies, and
as a result, have changed our plans to develop and invest further in the Acueity patents and technologies. Because of these changed
business plans related to the Acueity assets, we have re-evaluated the assets for potential impairment. We have concluded that
these assets are partially impaired and have recorded asset impairment charges of $718,970 for the year ended December 31, 2016
to adjust the carrying value of these intangible assets to their estimated fair values as of December 31, 2016. We
determined the fair values of the Acueity intangibles using an income approach (Level 3 of the fair value hierarchy). For purposes
of the income approach, fair value was determined based on the present value of estimated future cash flows that a market participant
could expect to generate from the development of products using the patented technology acquired in the Acueity transaction, discounted
at an appropriate risk-adjusted rate reflecting the weighted average cost of capital for a potential market participant. The discount
rate used in valuation for these intangible assets was 20%. The estimated future cash flows, including an estimate of long-term
future growth rates, reflect our own assumptions of what market participants would utilize to price the assets pursuant to ASC
820, Fair Value Measurements Amortization
is computed using the straight-line method over the estimate useful lives of the assets as follows:
Useful Life
Patents 7 - 12
Software 3 </t>
  </si>
  <si>
    <t>Share-Based Payments</t>
  </si>
  <si>
    <t>Share-Based
Payments The
Company follows the provisions of ASC Topic 718, Compensation - Stock Compensation 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historical volatility of our stock price. The expected life assumption for stock
options grants was based upon the simplified method provided for under ASC 718-10, which averages the contractual term of the
options of ten years with the average vesting term of four years. The dividend yield assumption of zero is based upon the fact
that the Company has never paid cash dividends and presently has no intention of paying cash dividends in the future. The risk-free
interest rate used for each grant was based upon prevailing short-term interest rates over the expected life of the options. The
Company has estimated an annualized forfeiture rate of 10.0% for options granted. The Company will record additional expense if
the actual forfeitures are lower than estimated and will record a recovery of prior expense if the actual forfeiture rates are
higher than estimated.</t>
  </si>
  <si>
    <t>SUMMARY OF ACCOUNTING POLICIES (Tables)</t>
  </si>
  <si>
    <t>Schedule of property, plant and equipment estimate useful lives</t>
  </si>
  <si>
    <t xml:space="preserve">Depreciation
is computed using the straight-line method over the estimated useful lives of the assets as follows:
Useful Life
Machinery
and equipment 3 - 5
Leasehold
improvements lease
term </t>
  </si>
  <si>
    <t>Schedule of finite-lived intangible assets estimate useful lives</t>
  </si>
  <si>
    <t>Amortization
is computed using the straight-line method over the estimate useful lives of the assets as follows:
Useful Life
Patents 7 - 12
Software 3</t>
  </si>
  <si>
    <t>PREPAID EXPENSES (Tables)</t>
  </si>
  <si>
    <t>Schedule of prepaid expenses</t>
  </si>
  <si>
    <t xml:space="preserve">Prepaid
expenses consisted of the following:
December 31, December 31,
2016 2015
Prepaid
insurance $ 121,333 $ 104,954
Tradeshows 20,000 -
Retainer and security
deposits 14,218 39,218
Other 16,050 49,121
Total
prepaid expenses $ 171,601 $ 193,293 </t>
  </si>
  <si>
    <t>FURNITURE AND EQUIPMENT (Tables)</t>
  </si>
  <si>
    <t>Schedule of property, plant and equipment</t>
  </si>
  <si>
    <t xml:space="preserve">Furniture
and equipment consisted of the following:
December
31, December
31,
2016 2015
Furniture
and equipment $ 210,528 $ 206,337
Leasehold
improvements - 79,518
Furniture and equipment 210,528 285,855
Less:
accumulated depreciation (155,409 ) (114,287 )
Total
furniture and equipment, net $ 55,119 $ 171,568 </t>
  </si>
  <si>
    <t>INTANGIBLE ASSETS (Tables)</t>
  </si>
  <si>
    <t>Schedule of intangible assets</t>
  </si>
  <si>
    <t xml:space="preserve">Intangible
assets consisted of the following:
December 31, December 31,
2016 2015
Patents $ 639,000 $ 1,630,000
Capitalized license
costs - 200,000
Software 113,540 113,540
Intangible assets 752,540 1,943,540
Less:
accumulated amortization (112,100 ) (242,975 )
Total
intangible assets, net $ 640,440 $ 1,700,565 </t>
  </si>
  <si>
    <t>Schedule of future amortization expense</t>
  </si>
  <si>
    <t xml:space="preserve">Future
estimated amortization expenses as of December 31, 2016, for the five succeeding years and thereafter is as follows:
Years
Ending December 31, Amounts
2017 $ 90,846
2018 70,893
2019 70,285
2020 70,285
2021 70,285
Thereafter 267,846
$ 640,440 </t>
  </si>
  <si>
    <t>PAYROLL LIABILITIES (Tables)</t>
  </si>
  <si>
    <t>Schedule of payroll liabilities</t>
  </si>
  <si>
    <t xml:space="preserve">Payroll
liabilities consisted of the following:
December
31, December
31,
2016 2015
Accrued
bonus payable $ 609,337 $ 555,345
Accrued payroll liabilities 94,514 510,179
Accrued
payroll tax liabilities 66,048 93,811
Total
payroll liabilities $ 769,899 $ 1,159,335 </t>
  </si>
  <si>
    <t>DISCONTINUED OPERATIONS (Tables)</t>
  </si>
  <si>
    <t>Schedule of recognised loss on disposal of assets</t>
  </si>
  <si>
    <t>During
the year ended December 31, 2015 the Company completed its obligations under the Purchase Agreement with the NRL and recognized
a loss on disposal of assets of $670,943 within discontinued operations as detailed below:
Year
Ended December
31, 2015
Proceeds
recognized pursuant to Stock Purchase Agreement $ 50,000
Investment
in NRL 11,728
Less carrying value
of assets sold and liabilities assumed:
Accounts
receivable (923,266 )
Intangible
assets (20,949 )
Property
and equipment (314,628 )
Other
assets (62,854 )
Liabilities
assumed by buyer 589,026
Net
loss on disposal of assets $ 670,943</t>
  </si>
  <si>
    <t>Schedule of disposal of consolidate statements of operations and comprehensive loss</t>
  </si>
  <si>
    <t>The
results of the NRLBH are disclosed as discontinued operations in the Company’s Consolidated Statements of Operations and
Comprehensive Loss for all periods presented:
For the Year Ended
Revenue $ 5,523,116
Cost of revenue (3,539,134 )
Gross
profit 1,983,982
Expenses:
Selling
expenses (1,303,425 )
Research
and development expenses (1,012,392 )
General
and administrative expenses (1,665,840 )
Loss
on disposal (670,943 )
Exit
and disposal expenses (399,399 )
Other
expense, net 65,881
Net
loss from discontinued operations $ (3,002,136 )</t>
  </si>
  <si>
    <t>STOCKHOLDERS' EQUITY (Tables)</t>
  </si>
  <si>
    <t>Schedule of warrants</t>
  </si>
  <si>
    <t xml:space="preserve">As
of December 31, 2016, warrants to purchase 402,228 shares of common stock were outstanding including:
Outstanding Exercise Expiration
Date
2011 private
placement 283,470 $ 18.75-24.00 May
8, 2018
Acueity warrants 21,667 75.00 September
30, 2017
2014 public offering 77,790 45.00 January
29, 2019
Placement agent fees
for Company’s offerings 16,135 32.00 – 186.45 March - November,
2018
Outside
consulting 3,166 $ 63.75 January
14, 2018
402,228 </t>
  </si>
  <si>
    <t>NET LOSS PER SHARE (Tables)</t>
  </si>
  <si>
    <t>Schedule of earnings per share</t>
  </si>
  <si>
    <t>The
following table sets forth the calculation of basic and diluted net loss per share for the years ended December 31, 2016 and 2015:
Year
Ended December 31,
2016 2015
Numerator
Net
loss from continuing operations $ (6,368,885 ) $ (12,758,187 )
Net
loss from discontinued operations - (3,002,136 )
Net
Loss $ (6,368,885 ) $ (15,760,323 )
Denominator
Weighted
average common share outstanding used to compute net loss per share, basic and diluted 2,277,775 1,895,168
Net
loss per share of common stock, basic and diluted:
Net
loss per share from continuing operations $ (2.80 ) $ (6.73 )
Net
loss per share from discontinued operations - (1.58 )
Net
loss per share $ (2.80 ) $ (8.31 )</t>
  </si>
  <si>
    <t>Schedule of antidilutive securities</t>
  </si>
  <si>
    <t>The
following table sets forth the number of potential common shares excluded from the calculation of net loss per diluted share for
the years ended December 31, 2016 and 2015 because the effect of them would be anti-dilutive:
Year
Ended
2016 2015
Options to purchase common
stock 378,924 240,930
Warrants to purchase
common stock 402,228 402,228
Total 781,152 643,158</t>
  </si>
  <si>
    <t>INCOME TAXES (Tables)</t>
  </si>
  <si>
    <t>Schedule of components of income tax expense (benefit)</t>
  </si>
  <si>
    <t>The
benefit for income taxes differs from the benefit computed by applying the federal statutory rate to loss before income taxes
as follows:
Year
Ended December 31,
2016 2015
Expected federal income tax
benefit at statutory federal rate $ (2,165,421 ) $ (6,015,321 )
Share-based compensation 214,430 194,676
Other permanent items 1,034 17,947
Loss of tax attributes of NRLBH 437,763
Effect of change in valuation allowance 843,386 5,788,496
Prior year true-up 656,812 -
Other 11,996 14,202
Actual federal
income tax benefit $ - $ -</t>
  </si>
  <si>
    <t>Schedule of deferred tax assets and liabilities</t>
  </si>
  <si>
    <t xml:space="preserve">The
components of net deferred tax assets are as follows:
As
of December 31,
2016 2015
Deferred tax assets, current:
Accrued
bonuses $ 207,175 165,642
Obsolete inventory 35,426 35,426
Accrued vacation 32,135 31,896
Valuation
allowance, current (274,736 ) (232,964 )
Net deferred tax
asset, current - -
Deferred tax assets, long term:
Net operating loss
carryforwards 16,382,515 15,840,922
Intangible assets,
net 949,088 768,232
Share-based compensation 934,995 851,521
Basis difference
in fixed assets 53,819 53,819
Contribution, carryforward 315 272
Valuation
allowance, long term (18,283,243 ) (17,481,629 )
Deferred tax asset,
long term 37,489 33,137
Deferred tax liabilities
Other (37,489 ) (33,137 )
Net deferred tax
asset, long term - -
Net deferred tax
asset $ - $ - </t>
  </si>
  <si>
    <t>STOCK BASED COMPENSATION (Tables)</t>
  </si>
  <si>
    <t>Schedule of automatic additions to the 2010 Plan</t>
  </si>
  <si>
    <t xml:space="preserve">he
following table presents the automatic additions to the 2010 Plan since inception pursuant to the “evergreen” terms
of the 2010 Plan:
January
1, Number of
2012 30,018
2013 34,452
2014 49,532
2015 65,557
2016 220,419
Total
additional shares 399,978 </t>
  </si>
  <si>
    <t>Schedule of allocation of compensation costs</t>
  </si>
  <si>
    <t>the
Company recognized stock based compensation expense of $876,189 and $840,103 for the years ended December 31, 2016 and 2015, respectively,
which was included in the following captions in the consolidated statements of operations.
Year
Ended December 31,
2016 2015
General
and administrative $ 850,378 $ 747,255
Research and development 25,811 67,475
Selling - 25,373
Total
stock compensation expense $ 876,189 $ 840,103</t>
  </si>
  <si>
    <t>Schedule of stock options valuation assumptions</t>
  </si>
  <si>
    <t xml:space="preserve">The
fair value of stock options granted for the years ended December 31, 2016 and 2015 was calculated using the Black-Scholes option-pricing
model applying the following assumptions:
Year
ended December 31,
2016 2015
Risk free
interest rate 1.48%
- 1.55% 1.64%
- 1.82%
Expected term 5.58- 6.06 years 5.31 - 6.61 years
Dividend yield - % - %
Expected volatility 115.52% - 115.58% 105.00% - 115.01% </t>
  </si>
  <si>
    <t>Schedule of stock options</t>
  </si>
  <si>
    <t>Options
issued and outstanding as of December 31, 2016 and their activities during the year then ended are as follows:
Number of Weighted- Weighted- Aggregate
Outstanding as of January
1, 2016 240,930 $ 38.89 $ -
Granted 185,245 3.90 -
Forfeited (47,251 ) 23.85 -
Expired - 69.15 -
Outstanding as
of December 31, 2016 378,924 26.25 7.08 $ -
Exercisable as
of December 31, 2016 272,998 37.80 5.74 $ -
Vested
and expected to vest (1) 327,101 $ 28.65 6.82 $ - (1)</t>
  </si>
  <si>
    <t>RELATED PARTY TRANSACTIONS (Tables)</t>
  </si>
  <si>
    <t>Related Party Transactions Tables</t>
  </si>
  <si>
    <t>Schedule of common stock issued to relared parties</t>
  </si>
  <si>
    <t xml:space="preserve">Ensisheim
Partners LLC, which is under sole ownership and control by Drs. Quay and Chen, purchased the following shares of common stock
directly from the Company in at-the-market transactions which were approved by the Company’s audit committee:
Purchase
Date Number
of Shares Price
per Share
January
19, 2016 3,333 $ 3.30
February 16, 2016 1,000 $ 7.95
March 9, 2016 1,000 $ 5.55 </t>
  </si>
  <si>
    <t>NATURE OF OPERATIONS (Details Narrative) - USD ($)</t>
  </si>
  <si>
    <t>Dec. 16, 2015</t>
  </si>
  <si>
    <t>Percentage of ownership after transaction</t>
  </si>
  <si>
    <t>19.00%</t>
  </si>
  <si>
    <t>Consideration received on transaction</t>
  </si>
  <si>
    <t>Monthly earn-out payments percentage of gross revenue</t>
  </si>
  <si>
    <t>6.00%</t>
  </si>
  <si>
    <t>Maximum gross revenue for monthly earn-out payments</t>
  </si>
  <si>
    <t>Right to sell preferred stock after fours years</t>
  </si>
  <si>
    <t>NRL Investment Group, LLC [Member]</t>
  </si>
  <si>
    <t>Sale of stock percentage</t>
  </si>
  <si>
    <t>81.00%</t>
  </si>
  <si>
    <t>National Reference Laboratory for Breast Health, Inc [Member]</t>
  </si>
  <si>
    <t>Percentage of gross sale</t>
  </si>
  <si>
    <t>GOING CONCERN (Details Narrative) - USD ($)</t>
  </si>
  <si>
    <t>Dec. 31, 2014</t>
  </si>
  <si>
    <t>Net income</t>
  </si>
  <si>
    <t>Working capital</t>
  </si>
  <si>
    <t>Net cash provided by (used in) operating activities</t>
  </si>
  <si>
    <t>SUMMARY OF ACCOUNTING POLICIES (Details)</t>
  </si>
  <si>
    <t>Machinery and Equipment [Member] | Minimum [Member]</t>
  </si>
  <si>
    <t>Property, Plant and Equipment [Line Items]</t>
  </si>
  <si>
    <t>Useful life</t>
  </si>
  <si>
    <t>3 years</t>
  </si>
  <si>
    <t>Machinery and Equipment [Member] | Maximum [Member]</t>
  </si>
  <si>
    <t>5 years</t>
  </si>
  <si>
    <t>Leasehold Improvements [Member]</t>
  </si>
  <si>
    <t>Estimated useful life</t>
  </si>
  <si>
    <t>lease term</t>
  </si>
  <si>
    <t>SUMMARY OF ACCOUNTING POLICIES (Details 1)</t>
  </si>
  <si>
    <t>Patents [Member] | Minimum [Member]</t>
  </si>
  <si>
    <t>Finite-Lived Intangible Assets [Line Items]</t>
  </si>
  <si>
    <t>Finite-lived intangible asset, useful life (in years)</t>
  </si>
  <si>
    <t>7 years</t>
  </si>
  <si>
    <t>Patents [Member] | Maximum [Member]</t>
  </si>
  <si>
    <t>12 years</t>
  </si>
  <si>
    <t>Software [Member]</t>
  </si>
  <si>
    <t>SUMMARY OF ACCOUNTING POLICIES (Details Narrative) - USD ($)</t>
  </si>
  <si>
    <t>Aug. 26, 2016</t>
  </si>
  <si>
    <t>Nov. 11, 2016</t>
  </si>
  <si>
    <t>Common stock, par or stated value (in dollars per share)</t>
  </si>
  <si>
    <t>Impairment charges of long-lived assets held-for-use</t>
  </si>
  <si>
    <t>Estimated annualized forfeiture rate</t>
  </si>
  <si>
    <t>10.00%</t>
  </si>
  <si>
    <t>Discount rate for intangible assets</t>
  </si>
  <si>
    <t>20.00%</t>
  </si>
  <si>
    <t>Reverse Stock Split [Member]</t>
  </si>
  <si>
    <t>Description of reverse stock split</t>
  </si>
  <si>
    <t>The Company completed a 1-for-15 reverse stock split of
the shares of the Company’s common stock (the “Reverse Stock Split”). As a result of the Reverse Stock
Split, every 15 shares of issued and outstanding common stock were combined into one issued and outstanding share of Common Stock,
and the par value per share was changed to $.015 per share.</t>
  </si>
  <si>
    <t>Number of fractional shares paid in cash</t>
  </si>
  <si>
    <t>RESTRICTED CASH (Details Narrative) - USD ($)</t>
  </si>
  <si>
    <t>Restricted cash and cash equivalents</t>
  </si>
  <si>
    <t>PREPAID EXPENSES (Details) - USD ($)</t>
  </si>
  <si>
    <t>Prepaid insurance</t>
  </si>
  <si>
    <t>Tradeshows</t>
  </si>
  <si>
    <t>Retainer and security deposits</t>
  </si>
  <si>
    <t>Other</t>
  </si>
  <si>
    <t>Total prepaid expenses</t>
  </si>
  <si>
    <t>FURNITURE AND EQUIPMENT (Details) - USD ($)</t>
  </si>
  <si>
    <t>Furniture and equipment</t>
  </si>
  <si>
    <t>Less: accumulated depreciation</t>
  </si>
  <si>
    <t>Total furniture and equipment, net</t>
  </si>
  <si>
    <t>Furniture and Equipment [Member]</t>
  </si>
  <si>
    <t>FURNITURE AND EQUIPMENT (Details Narrative) - USD ($)</t>
  </si>
  <si>
    <t>Depreciation expense</t>
  </si>
  <si>
    <t>INTANGIBLE ASSETS (Details) - USD ($)</t>
  </si>
  <si>
    <t>Intangible assets</t>
  </si>
  <si>
    <t>Less: accumulated amortization</t>
  </si>
  <si>
    <t>Total intangible assets, net</t>
  </si>
  <si>
    <t>Patents [Member]</t>
  </si>
  <si>
    <t>Capitalized License Costs [Member]</t>
  </si>
  <si>
    <t>INTANGIBLE ASSETS (Details 1) - USD ($)</t>
  </si>
  <si>
    <t>Thereafter</t>
  </si>
  <si>
    <t>INTANGIBLE ASSETS (Details Narrative) - USD ($)</t>
  </si>
  <si>
    <t>Patents</t>
  </si>
  <si>
    <t>Reduction in carrying value of patents</t>
  </si>
  <si>
    <t>Intangible assets wrote-off</t>
  </si>
  <si>
    <t>Other Intangible Assets [Member]</t>
  </si>
  <si>
    <t>Amortization of patents</t>
  </si>
  <si>
    <t>Other Intangible Assets [Member] | Minimum [Member]</t>
  </si>
  <si>
    <t>Useful life of patents</t>
  </si>
  <si>
    <t>Other Intangible Assets [Member] | Maximum [Member]</t>
  </si>
  <si>
    <t>Software License Arrangement [Member]</t>
  </si>
  <si>
    <t>PAYROLL LIABILITIES (Details) - USD ($)</t>
  </si>
  <si>
    <t>Accrued bonus payable</t>
  </si>
  <si>
    <t>Accrued payroll liabilities</t>
  </si>
  <si>
    <t>Accrued payroll tax liabilities</t>
  </si>
  <si>
    <t>Total payroll liabilities</t>
  </si>
  <si>
    <t>DISCONTINUED OPERATIONS (Details) - USD ($)</t>
  </si>
  <si>
    <t>Proceeds recognized pursuant to Stock Purchase Agreement</t>
  </si>
  <si>
    <t>Investment in NRL</t>
  </si>
  <si>
    <t>Less carrying value of assets sold and liabilities assumed:</t>
  </si>
  <si>
    <t>Accounts receivable</t>
  </si>
  <si>
    <t>Property and equipment</t>
  </si>
  <si>
    <t>Liabilities assumed by buyer</t>
  </si>
  <si>
    <t>Net loss on disposal of assets</t>
  </si>
  <si>
    <t>DISCONTINUED OPERATIONS (Details 1) - USD ($)</t>
  </si>
  <si>
    <t>Expenses:</t>
  </si>
  <si>
    <t>Gross profit</t>
  </si>
  <si>
    <t>Loss on disposal</t>
  </si>
  <si>
    <t>Exit and disposal expenses</t>
  </si>
  <si>
    <t>Other expense, net</t>
  </si>
  <si>
    <t>DISCONTINUED OPERATIONS (Details Narrative) - USD ($)</t>
  </si>
  <si>
    <t>Gain (loss) on disposal of discontinued operation, net of tax</t>
  </si>
  <si>
    <t>STOCKHOLDERS' EQUITY (Details)</t>
  </si>
  <si>
    <t>Dec. 31, 2016$ / sharesshares</t>
  </si>
  <si>
    <t>Class of Warrant or Right [Line Items]</t>
  </si>
  <si>
    <t>Class of Warrant or Right, Outstanding | shares</t>
  </si>
  <si>
    <t>Acueity Warrants [Member]</t>
  </si>
  <si>
    <t>Class of Warrant or Right, Exercise Price of Warrants or Rights</t>
  </si>
  <si>
    <t>Expiration Dates of Class of Warrant or Right Not Date From Which Warrants or Rights Exercisable</t>
  </si>
  <si>
    <t>Sep. 30,
		2017</t>
  </si>
  <si>
    <t>2014 Public Offering [Member]</t>
  </si>
  <si>
    <t>Jan. 29,
		2019</t>
  </si>
  <si>
    <t>Placement Agent Fee [Member]</t>
  </si>
  <si>
    <t>Placement Agent Fee [Member] | Minimum [Member]</t>
  </si>
  <si>
    <t>Mar. 31,
		2018</t>
  </si>
  <si>
    <t>Placement Agent Fee [Member] | Maximum [Member]</t>
  </si>
  <si>
    <t>Nov. 30,
		2018</t>
  </si>
  <si>
    <t>2011 Private Placement [Member]</t>
  </si>
  <si>
    <t>May 8,
		2016</t>
  </si>
  <si>
    <t>2011 Private Placement [Member] | Minimum [Member]</t>
  </si>
  <si>
    <t>2011 Private Placement [Member] | Maximum [Member]</t>
  </si>
  <si>
    <t>Outside Consulting Firm [Member]</t>
  </si>
  <si>
    <t>Jan. 14,
		2018</t>
  </si>
  <si>
    <t>STOCKHOLDERS' EQUITY (Details Narrative) - USD ($)</t>
  </si>
  <si>
    <t>May 25, 2016</t>
  </si>
  <si>
    <t>May 26, 2015</t>
  </si>
  <si>
    <t>Aug. 31, 2016</t>
  </si>
  <si>
    <t>Jun. 30, 2015</t>
  </si>
  <si>
    <t>Mar. 31, 2016</t>
  </si>
  <si>
    <t>Mar. 31, 2015</t>
  </si>
  <si>
    <t>Nov. 11, 2015</t>
  </si>
  <si>
    <t>May 19, 2014</t>
  </si>
  <si>
    <t>Number of total shares authorized</t>
  </si>
  <si>
    <t>Preferred stock, par or stated value (in dollars per share)</t>
  </si>
  <si>
    <t>Placement agent fee</t>
  </si>
  <si>
    <t>Number of new shares issued, value</t>
  </si>
  <si>
    <t>Proceeds from issuance of common stock</t>
  </si>
  <si>
    <t>Number of securities called by warrants or rights</t>
  </si>
  <si>
    <t>2016 Public Offering [Member]</t>
  </si>
  <si>
    <t>Share price (in dollars per share)</t>
  </si>
  <si>
    <t>Number of new shares issued</t>
  </si>
  <si>
    <t>Beneficial Owner [Member]</t>
  </si>
  <si>
    <t>Ownership percentage</t>
  </si>
  <si>
    <t>15.00%</t>
  </si>
  <si>
    <t>Percentage of common stock outstanding</t>
  </si>
  <si>
    <t>2.00%</t>
  </si>
  <si>
    <t>Initial exercise price (in dollars per share)</t>
  </si>
  <si>
    <t>Entitled to receive worth of common stock</t>
  </si>
  <si>
    <t>Aspire Capital Fund LLC [Member] | Stock Purchase Agreement [Member]</t>
  </si>
  <si>
    <t>Shares, issued</t>
  </si>
  <si>
    <t>Net proceeds after deduction of offering costs</t>
  </si>
  <si>
    <t>Number of shares issued for services</t>
  </si>
  <si>
    <t>Number of shares issued for services, value</t>
  </si>
  <si>
    <t>Aspire Capital Fund LLC [Member] | Stock Purchase Agreement [Member] | Additional Paid-in Capital [Member]</t>
  </si>
  <si>
    <t>Aspire Capital Fund LLC [Member] | New Common Stock Purchase Agreement [Member]</t>
  </si>
  <si>
    <t>Shares agreed to register in common stock</t>
  </si>
  <si>
    <t>Stock committed</t>
  </si>
  <si>
    <t>Roth Capital Partners, LLC. and Dawson James Securities, Inc. (the "2015 Placement Agents") [Member] | 2015 Public Offering [Member] | Placement Agent Agreement [Member]</t>
  </si>
  <si>
    <t>Issuance of prefunded warrants</t>
  </si>
  <si>
    <t>Prefunded warrants price</t>
  </si>
  <si>
    <t>Net proceeds from issuance of prefunded warrants</t>
  </si>
  <si>
    <t>Prefunded warrants exercise price</t>
  </si>
  <si>
    <t>Deferred offering costs</t>
  </si>
  <si>
    <t>Series-A Junior Participating Preferred Stock [Member]</t>
  </si>
  <si>
    <t>NET LOSS PER SHARE (Details) - USD ($)</t>
  </si>
  <si>
    <t>Numerator</t>
  </si>
  <si>
    <t>Net loss from continuing operations</t>
  </si>
  <si>
    <t>Net Loss</t>
  </si>
  <si>
    <t>Denominator</t>
  </si>
  <si>
    <t>Weighted average common share outstanding used to compute net loss per share, basic and diluted (in shares)</t>
  </si>
  <si>
    <t>Net loss per share of common stock, basic and diluted:</t>
  </si>
  <si>
    <t>Net loss per share from continuing operations (in dollars per share)</t>
  </si>
  <si>
    <t>Net loss per share from discontinued operations (in dollars per share)</t>
  </si>
  <si>
    <t>Net loss per share (in dollars per share)</t>
  </si>
  <si>
    <t>NET LOSS PER SHARE (Details 1) - shares</t>
  </si>
  <si>
    <t>Antidilutive Securities Excluded from Computation of Earnings Per Share [Line Items]</t>
  </si>
  <si>
    <t>Number of potential common shares excluded</t>
  </si>
  <si>
    <t>Equity Option [Member]</t>
  </si>
  <si>
    <t>Warrant [Member]</t>
  </si>
  <si>
    <t>INCOME TAXES (Details) - USD ($)</t>
  </si>
  <si>
    <t>Deferred</t>
  </si>
  <si>
    <t>Expected federal income tax benefit at statutory federal rate</t>
  </si>
  <si>
    <t>Share-based compensation</t>
  </si>
  <si>
    <t>Other permanent items</t>
  </si>
  <si>
    <t>Loss of tax attributes of NRLBH</t>
  </si>
  <si>
    <t>Effect of change in valuation allowance</t>
  </si>
  <si>
    <t>Prior year true-up</t>
  </si>
  <si>
    <t>Actual federal income tax benefit</t>
  </si>
  <si>
    <t>INCOME TAXES (Details 1) - USD ($)</t>
  </si>
  <si>
    <t>Deferred tax assets, current:</t>
  </si>
  <si>
    <t>Accrued bonuses</t>
  </si>
  <si>
    <t>Obsolete inventory</t>
  </si>
  <si>
    <t>Accrued vacation</t>
  </si>
  <si>
    <t>Valuation allowance, current</t>
  </si>
  <si>
    <t>Net deferred tax asset, current</t>
  </si>
  <si>
    <t>Deferred tax assets, long term:</t>
  </si>
  <si>
    <t>Net operating loss carryforwards</t>
  </si>
  <si>
    <t>Basis difference in fixed assets</t>
  </si>
  <si>
    <t>Contribution, carryforward</t>
  </si>
  <si>
    <t>Valuation allowance, long term</t>
  </si>
  <si>
    <t>Deferred tax asset, long term</t>
  </si>
  <si>
    <t>Deferred tax liabilities</t>
  </si>
  <si>
    <t>Net deferred tax asset, long term</t>
  </si>
  <si>
    <t>Net deferred tax asset</t>
  </si>
  <si>
    <t>INCOME TAXES (Details Narrative) - USD ($)</t>
  </si>
  <si>
    <t>Description of operating loss carryforwards</t>
  </si>
  <si>
    <t>2030 through 2037.</t>
  </si>
  <si>
    <t>Description of income tax examination</t>
  </si>
  <si>
    <t>The Company files income tax returns in the U.S.
The Company is subject to tax examinations for the 2011 tax year and beyond.</t>
  </si>
  <si>
    <t>Domestic operating loss carryforwards</t>
  </si>
  <si>
    <t>Valuation allowance</t>
  </si>
  <si>
    <t>Increase in valuation allowance</t>
  </si>
  <si>
    <t>CONCENTRATION OF CREDIT RISK (Details Narrative) - USD ($)</t>
  </si>
  <si>
    <t>Cash, FDIC insured amount</t>
  </si>
  <si>
    <t>Cash, uninsured amount</t>
  </si>
  <si>
    <t>COMMITMENTS AND CONTINGENCIES (Details Narrative)</t>
  </si>
  <si>
    <t>Aug. 04, 2016USD ($)</t>
  </si>
  <si>
    <t>May 19, 2016USD ($)</t>
  </si>
  <si>
    <t>Feb. 29, 2016USD ($)Patient</t>
  </si>
  <si>
    <t>Jun. 10, 2013</t>
  </si>
  <si>
    <t>Dec. 31, 2016USD ($)</t>
  </si>
  <si>
    <t>Rent expense</t>
  </si>
  <si>
    <t>Litigation settlement, amount</t>
  </si>
  <si>
    <t>Columbia University Agreement [Member]</t>
  </si>
  <si>
    <t>Non-refundable start up fees</t>
  </si>
  <si>
    <t>Patient enrollment fees</t>
  </si>
  <si>
    <t>Number of patients | Patient</t>
  </si>
  <si>
    <t>Other pass through costs</t>
  </si>
  <si>
    <t>Additional fee per patient</t>
  </si>
  <si>
    <t>Anticipated screen failure rate</t>
  </si>
  <si>
    <t>25.00%</t>
  </si>
  <si>
    <t>KriSan Biotech Co. Ltd [Member] | Research and Development Arrangement [Member]</t>
  </si>
  <si>
    <t>Long term purchase commitment amount</t>
  </si>
  <si>
    <t>A5 Genetics KFT [Member] | Irrevocable License And Service Agreement [Member]</t>
  </si>
  <si>
    <t>Termination date</t>
  </si>
  <si>
    <t>Feb. 23,
		2016</t>
  </si>
  <si>
    <t>STOCK BASED COMPENSATION (Details)</t>
  </si>
  <si>
    <t>Dec. 31, 2016shares</t>
  </si>
  <si>
    <t>Share-based Compensation Arrangement by Share-based Payment Award [Line Items]</t>
  </si>
  <si>
    <t>Total additional shares</t>
  </si>
  <si>
    <t>2012 [Member]</t>
  </si>
  <si>
    <t>2013 [Member]</t>
  </si>
  <si>
    <t>2014 [Member]</t>
  </si>
  <si>
    <t>2015 [Member]</t>
  </si>
  <si>
    <t>2016 [Member]</t>
  </si>
  <si>
    <t>STOCK BASED COMPENSATION (Details 1) - USD ($)</t>
  </si>
  <si>
    <t>Share-based Compensation Arrangement by Share-based Payment Award, Compensation Cost [Line Items]</t>
  </si>
  <si>
    <t>Total stock compensation expense</t>
  </si>
  <si>
    <t>General and Administrative [Member]</t>
  </si>
  <si>
    <t>Research and Development [Member]</t>
  </si>
  <si>
    <t>Selling [Member]</t>
  </si>
  <si>
    <t>STOCK BASED COMPENSATION (Details 2)</t>
  </si>
  <si>
    <t>Dividend yield</t>
  </si>
  <si>
    <t>Minimum [Member]</t>
  </si>
  <si>
    <t>Risk free interest rate</t>
  </si>
  <si>
    <t>1.48%</t>
  </si>
  <si>
    <t>1.64%</t>
  </si>
  <si>
    <t>Expected term</t>
  </si>
  <si>
    <t>5 years 6 months 29 days</t>
  </si>
  <si>
    <t>3 years 3 months 22 days</t>
  </si>
  <si>
    <t>Expected volatility</t>
  </si>
  <si>
    <t>115.52%</t>
  </si>
  <si>
    <t>105.00%</t>
  </si>
  <si>
    <t>Maximum [Member]</t>
  </si>
  <si>
    <t>1.55%</t>
  </si>
  <si>
    <t>1.82%</t>
  </si>
  <si>
    <t>6 years 22 days</t>
  </si>
  <si>
    <t>6 years 7 months 10 days</t>
  </si>
  <si>
    <t>115.58%</t>
  </si>
  <si>
    <t>115.01%</t>
  </si>
  <si>
    <t>STOCK BASED COMPENSATION (Details 3) - USD ($)</t>
  </si>
  <si>
    <t>May 18, 2016</t>
  </si>
  <si>
    <t>Share-based Compensation Arrangement by Share-based Payment Award, Options, Outstanding [Roll Forward]</t>
  </si>
  <si>
    <t>Outstanding at beginning</t>
  </si>
  <si>
    <t>Granted</t>
  </si>
  <si>
    <t>Forfeited</t>
  </si>
  <si>
    <t>Expired</t>
  </si>
  <si>
    <t>Outstanding at ending</t>
  </si>
  <si>
    <t>Exercisable at ending</t>
  </si>
  <si>
    <t>Vested and expected to vest</t>
  </si>
  <si>
    <t>[1]</t>
  </si>
  <si>
    <t>Share-based Compensation Arrangement by Share-based Payment Award, Options, Outstanding, Weighted Average Exercise Price [Rollforward]</t>
  </si>
  <si>
    <t>Share-based Compensation Arrangement by Share-based Payment Award, Options, Weighted Average Contractual Life Remaining in Years [Rollforward]</t>
  </si>
  <si>
    <t>7 years 28 days</t>
  </si>
  <si>
    <t>Exercisable at end</t>
  </si>
  <si>
    <t>5 years 8 months 26 days</t>
  </si>
  <si>
    <t>6 years 9 months 25 days</t>
  </si>
  <si>
    <t>Share-based Compensation Arrangement by Share-based Payment Award, Options, Aggregate Intrinsic Value [Rollforward]</t>
  </si>
  <si>
    <t>vested shares and unvested shares after a forfeiture rate is applied</t>
  </si>
  <si>
    <t>STOCK BASED COMPENSATION (Details Narrative) - USD ($)</t>
  </si>
  <si>
    <t>Jan. 01, 2017</t>
  </si>
  <si>
    <t>Sep. 28, 2010</t>
  </si>
  <si>
    <t>Share-based Compensation</t>
  </si>
  <si>
    <t>Number of shares granted</t>
  </si>
  <si>
    <t>Vesting period</t>
  </si>
  <si>
    <t>1 year 10 months 28 days</t>
  </si>
  <si>
    <t>Number of unvested options outstanding</t>
  </si>
  <si>
    <t>Unrecognized compensation cost</t>
  </si>
  <si>
    <t>Weighted average exercise price of stock options exercisable</t>
  </si>
  <si>
    <t>Weighted average exercise price of stock options granted</t>
  </si>
  <si>
    <t>Subsequent Event [Member] | Stock Option and Incentive Plan 2010 [Member]</t>
  </si>
  <si>
    <t>Number of shares available for grant</t>
  </si>
  <si>
    <t>Stock Option and Incentive Plan 2010 [Member]</t>
  </si>
  <si>
    <t>Shares held in employee stock option plan suspense shares</t>
  </si>
  <si>
    <t>Stock Option Plan 2010 [Member] | Shu-Chih Chen [Member]</t>
  </si>
  <si>
    <t>2 years</t>
  </si>
  <si>
    <t>Number of shares covered by options</t>
  </si>
  <si>
    <t>Employees and Directors [Member]</t>
  </si>
  <si>
    <t>1 year</t>
  </si>
  <si>
    <t>Senior Officers [Member] | Stock Option Plan 2010 [Member]</t>
  </si>
  <si>
    <t>4 years</t>
  </si>
  <si>
    <t>Senior Officers [Member] | Stock Option Plan 2010 [Member] | Mr. Guse [Member]</t>
  </si>
  <si>
    <t>Senior Officers [Member] | Stock Option Plan 2010 [Member] | Dr. Quay [Member]</t>
  </si>
  <si>
    <t>RELATED PARTY TRANSACTIONS (Details) - USD ($)</t>
  </si>
  <si>
    <t>Mar. 09, 2016</t>
  </si>
  <si>
    <t>Feb. 16, 2016</t>
  </si>
  <si>
    <t>Jan. 19, 2016</t>
  </si>
  <si>
    <t>Number of shares issued</t>
  </si>
  <si>
    <t>Ensisheim Partners LLC [Member]</t>
  </si>
  <si>
    <t>Share price</t>
  </si>
  <si>
    <t>RELATED PARTY TRANSACTIONS (Details Narrative)</t>
  </si>
  <si>
    <t>Consultant [Member]</t>
  </si>
  <si>
    <t>Cost of servic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80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9717239</v>
      </c>
    </row>
    <row r="16" spans="1:4">
      <c r="A16" s="4" t="s">
        <v>27</v>
      </c>
      <c r="C16" s="5" t="n">
        <v>3786913</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27962</v>
      </c>
      <c r="C3" s="6" t="n">
        <v>3715895</v>
      </c>
    </row>
    <row r="4" spans="1:3">
      <c r="A4" s="4" t="s">
        <v>35</v>
      </c>
      <c r="B4" s="5" t="n">
        <v>55000</v>
      </c>
      <c r="C4" s="5" t="n">
        <v>275000</v>
      </c>
    </row>
    <row r="5" spans="1:3">
      <c r="A5" s="4" t="s">
        <v>36</v>
      </c>
      <c r="B5" s="5" t="n">
        <v>171601</v>
      </c>
      <c r="C5" s="5" t="n">
        <v>193293</v>
      </c>
    </row>
    <row r="6" spans="1:3">
      <c r="A6" s="4" t="s">
        <v>37</v>
      </c>
      <c r="B6" s="4" t="s">
        <v>38</v>
      </c>
      <c r="C6" s="5" t="n">
        <v>110663</v>
      </c>
    </row>
    <row r="7" spans="1:3">
      <c r="A7" s="4" t="s">
        <v>39</v>
      </c>
      <c r="B7" s="5" t="n">
        <v>3254563</v>
      </c>
      <c r="C7" s="5" t="n">
        <v>4294851</v>
      </c>
    </row>
    <row r="8" spans="1:3">
      <c r="A8" s="4" t="s">
        <v>40</v>
      </c>
      <c r="B8" s="5" t="n">
        <v>55119</v>
      </c>
      <c r="C8" s="5" t="n">
        <v>171568</v>
      </c>
    </row>
    <row r="9" spans="1:3">
      <c r="A9" s="4" t="s">
        <v>41</v>
      </c>
      <c r="B9" s="5" t="n">
        <v>640440</v>
      </c>
      <c r="C9" s="5" t="n">
        <v>1700565</v>
      </c>
    </row>
    <row r="10" spans="1:3">
      <c r="A10" s="4" t="s">
        <v>42</v>
      </c>
      <c r="B10" s="5" t="n">
        <v>194250</v>
      </c>
      <c r="C10" s="5" t="n">
        <v>76337</v>
      </c>
    </row>
    <row r="11" spans="1:3">
      <c r="A11" s="4" t="s">
        <v>43</v>
      </c>
      <c r="B11" s="5" t="n">
        <v>4144372</v>
      </c>
      <c r="C11" s="5" t="n">
        <v>6243321</v>
      </c>
    </row>
    <row r="12" spans="1:3">
      <c r="A12" s="3" t="s">
        <v>44</v>
      </c>
    </row>
    <row r="13" spans="1:3">
      <c r="A13" s="4" t="s">
        <v>45</v>
      </c>
      <c r="B13" s="5" t="n">
        <v>254320</v>
      </c>
      <c r="C13" s="5" t="n">
        <v>814448</v>
      </c>
    </row>
    <row r="14" spans="1:3">
      <c r="A14" s="4" t="s">
        <v>46</v>
      </c>
      <c r="B14" s="5" t="n">
        <v>16964</v>
      </c>
      <c r="C14" s="5" t="n">
        <v>463676</v>
      </c>
    </row>
    <row r="15" spans="1:3">
      <c r="A15" s="4" t="s">
        <v>47</v>
      </c>
      <c r="B15" s="5" t="n">
        <v>769899</v>
      </c>
      <c r="C15" s="5" t="n">
        <v>1159335</v>
      </c>
    </row>
    <row r="16" spans="1:3">
      <c r="A16" s="4" t="s">
        <v>48</v>
      </c>
      <c r="B16" s="5" t="n">
        <v>6083</v>
      </c>
      <c r="C16" s="5" t="n">
        <v>64128</v>
      </c>
    </row>
    <row r="17" spans="1:3">
      <c r="A17" s="4" t="s">
        <v>49</v>
      </c>
      <c r="B17" s="5" t="n">
        <v>1047266</v>
      </c>
      <c r="C17" s="5" t="n">
        <v>2501587</v>
      </c>
    </row>
    <row r="18" spans="1:3">
      <c r="A18" s="4" t="s">
        <v>50</v>
      </c>
      <c r="B18" s="5" t="n">
        <v>1047266</v>
      </c>
      <c r="C18" s="5" t="n">
        <v>2501587</v>
      </c>
    </row>
    <row r="19" spans="1:3">
      <c r="A19" s="4" t="s">
        <v>51</v>
      </c>
      <c r="B19" s="4" t="s">
        <v>38</v>
      </c>
      <c r="C19" s="4" t="s">
        <v>38</v>
      </c>
    </row>
    <row r="20" spans="1:3">
      <c r="A20" s="3" t="s">
        <v>52</v>
      </c>
    </row>
    <row r="21" spans="1:3">
      <c r="A21" s="4" t="s">
        <v>53</v>
      </c>
      <c r="B21" s="4" t="s">
        <v>38</v>
      </c>
      <c r="C21" s="4" t="s">
        <v>38</v>
      </c>
    </row>
    <row r="22" spans="1:3">
      <c r="A22" s="4" t="s">
        <v>54</v>
      </c>
      <c r="B22" s="5" t="n">
        <v>56804</v>
      </c>
      <c r="C22" s="5" t="n">
        <v>32657</v>
      </c>
    </row>
    <row r="23" spans="1:3">
      <c r="A23" s="4" t="s">
        <v>55</v>
      </c>
      <c r="B23" s="5" t="n">
        <v>60344050</v>
      </c>
      <c r="C23" s="5" t="n">
        <v>54643940</v>
      </c>
    </row>
    <row r="24" spans="1:3">
      <c r="A24" s="4" t="s">
        <v>56</v>
      </c>
      <c r="B24" s="5" t="n">
        <v>-57303748</v>
      </c>
      <c r="C24" s="5" t="n">
        <v>-50934863</v>
      </c>
    </row>
    <row r="25" spans="1:3">
      <c r="A25" s="4" t="s">
        <v>57</v>
      </c>
      <c r="B25" s="5" t="n">
        <v>3097106</v>
      </c>
      <c r="C25" s="5" t="n">
        <v>3741734</v>
      </c>
    </row>
    <row r="26" spans="1:3">
      <c r="A26" s="4" t="s">
        <v>58</v>
      </c>
      <c r="B26" s="6" t="n">
        <v>4144372</v>
      </c>
      <c r="C26" s="6" t="n">
        <v>6243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32</v>
      </c>
    </row>
    <row r="3" spans="1:2">
      <c r="A3" s="3" t="s">
        <v>15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7" t="n">
        <v>0.001</v>
      </c>
      <c r="C3" s="7" t="n">
        <v>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7" t="n">
        <v>0.015</v>
      </c>
      <c r="C7" s="7" t="n">
        <v>0.015</v>
      </c>
    </row>
    <row r="8" spans="1:3">
      <c r="A8" s="4" t="s">
        <v>66</v>
      </c>
      <c r="B8" s="5" t="n">
        <v>75000000</v>
      </c>
      <c r="C8" s="5" t="n">
        <v>75000000</v>
      </c>
    </row>
    <row r="9" spans="1:3">
      <c r="A9" s="4" t="s">
        <v>67</v>
      </c>
      <c r="B9" s="5" t="n">
        <v>3786913</v>
      </c>
      <c r="C9" s="5" t="n">
        <v>2177151</v>
      </c>
    </row>
    <row r="10" spans="1:3">
      <c r="A10" s="4" t="s">
        <v>68</v>
      </c>
      <c r="B10" s="5" t="n">
        <v>3786913</v>
      </c>
      <c r="C10" s="5" t="n">
        <v>2177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32</v>
      </c>
    </row>
    <row r="3" spans="1:2">
      <c r="A3" s="3" t="s">
        <v>18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71</v>
      </c>
      <c r="B1" s="2" t="s">
        <v>272</v>
      </c>
      <c r="C1" s="2" t="s">
        <v>2</v>
      </c>
      <c r="D1" s="2" t="s">
        <v>32</v>
      </c>
    </row>
    <row r="2" spans="1:4">
      <c r="A2" s="4" t="s">
        <v>273</v>
      </c>
      <c r="B2" s="4" t="s">
        <v>274</v>
      </c>
    </row>
    <row r="3" spans="1:4">
      <c r="A3" s="4" t="s">
        <v>275</v>
      </c>
      <c r="B3" s="6" t="n">
        <v>50000</v>
      </c>
    </row>
    <row r="4" spans="1:4">
      <c r="A4" s="4" t="s">
        <v>276</v>
      </c>
      <c r="B4" s="4" t="s">
        <v>277</v>
      </c>
    </row>
    <row r="5" spans="1:4">
      <c r="A5" s="4" t="s">
        <v>278</v>
      </c>
      <c r="B5" s="6" t="n">
        <v>10000000</v>
      </c>
    </row>
    <row r="6" spans="1:4">
      <c r="A6" s="4" t="s">
        <v>279</v>
      </c>
      <c r="B6" s="6" t="n">
        <v>4000000</v>
      </c>
    </row>
    <row r="7" spans="1:4">
      <c r="A7" s="4" t="s">
        <v>280</v>
      </c>
    </row>
    <row r="8" spans="1:4">
      <c r="A8" s="4" t="s">
        <v>281</v>
      </c>
      <c r="B8" s="4" t="s">
        <v>282</v>
      </c>
    </row>
    <row r="9" spans="1:4">
      <c r="A9" s="4" t="s">
        <v>275</v>
      </c>
      <c r="C9" s="6" t="n">
        <v>50000</v>
      </c>
      <c r="D9" s="6" t="n">
        <v>50000</v>
      </c>
    </row>
    <row r="10" spans="1:4">
      <c r="A10" s="4" t="s">
        <v>283</v>
      </c>
    </row>
    <row r="11" spans="1:4">
      <c r="A11" s="4" t="s">
        <v>284</v>
      </c>
      <c r="C11" s="4" t="s">
        <v>2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v>
      </c>
      <c r="B1" s="2" t="s">
        <v>1</v>
      </c>
    </row>
    <row r="2" spans="1:4">
      <c r="B2" s="2" t="s">
        <v>2</v>
      </c>
      <c r="C2" s="2" t="s">
        <v>32</v>
      </c>
      <c r="D2" s="2" t="s">
        <v>286</v>
      </c>
    </row>
    <row r="3" spans="1:4">
      <c r="A3" s="3" t="s">
        <v>149</v>
      </c>
    </row>
    <row r="4" spans="1:4">
      <c r="A4" s="4" t="s">
        <v>287</v>
      </c>
      <c r="B4" s="6" t="n">
        <v>6368885</v>
      </c>
      <c r="C4" s="6" t="n">
        <v>15760323</v>
      </c>
    </row>
    <row r="5" spans="1:4">
      <c r="A5" s="4" t="s">
        <v>34</v>
      </c>
      <c r="B5" s="5" t="n">
        <v>3027962</v>
      </c>
      <c r="C5" s="5" t="n">
        <v>3715895</v>
      </c>
      <c r="D5" s="6" t="n">
        <v>8500718</v>
      </c>
    </row>
    <row r="6" spans="1:4">
      <c r="A6" s="4" t="s">
        <v>288</v>
      </c>
      <c r="B6" s="5" t="n">
        <v>2200000</v>
      </c>
    </row>
    <row r="7" spans="1:4">
      <c r="A7" s="4" t="s">
        <v>289</v>
      </c>
      <c r="B7" s="6" t="n">
        <v>-5374589</v>
      </c>
      <c r="C7" s="6" t="n">
        <v>-139532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16"/>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3</v>
      </c>
      <c r="B8" s="4" t="s">
        <v>296</v>
      </c>
    </row>
    <row r="9" spans="1:2">
      <c r="A9" s="4" t="s">
        <v>297</v>
      </c>
    </row>
    <row r="10" spans="1:2">
      <c r="A10" s="3" t="s">
        <v>292</v>
      </c>
    </row>
    <row r="11" spans="1:2">
      <c r="A11" s="4" t="s">
        <v>298</v>
      </c>
      <c r="B11"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2</v>
      </c>
    </row>
    <row r="3" spans="1:3">
      <c r="A3" s="3" t="s">
        <v>70</v>
      </c>
    </row>
    <row r="4" spans="1:3">
      <c r="A4" s="4" t="s">
        <v>71</v>
      </c>
      <c r="B4" s="4" t="s">
        <v>38</v>
      </c>
      <c r="C4" s="6" t="n">
        <v>1758</v>
      </c>
    </row>
    <row r="5" spans="1:3">
      <c r="A5" s="4" t="s">
        <v>72</v>
      </c>
      <c r="B5" s="4" t="s">
        <v>38</v>
      </c>
      <c r="C5" s="5" t="n">
        <v>1758</v>
      </c>
    </row>
    <row r="6" spans="1:3">
      <c r="A6" s="3" t="s">
        <v>73</v>
      </c>
    </row>
    <row r="7" spans="1:3">
      <c r="A7" s="4" t="s">
        <v>71</v>
      </c>
      <c r="B7" s="4" t="s">
        <v>38</v>
      </c>
      <c r="C7" s="5" t="n">
        <v>132411</v>
      </c>
    </row>
    <row r="8" spans="1:3">
      <c r="A8" s="4" t="s">
        <v>74</v>
      </c>
      <c r="B8" s="4" t="s">
        <v>38</v>
      </c>
      <c r="C8" s="5" t="n">
        <v>132411</v>
      </c>
    </row>
    <row r="9" spans="1:3">
      <c r="A9" s="4" t="s">
        <v>75</v>
      </c>
      <c r="B9" s="4" t="s">
        <v>38</v>
      </c>
      <c r="C9" s="5" t="n">
        <v>-130653</v>
      </c>
    </row>
    <row r="10" spans="1:3">
      <c r="A10" s="4" t="s">
        <v>76</v>
      </c>
      <c r="B10" s="4" t="s">
        <v>38</v>
      </c>
      <c r="C10" s="5" t="n">
        <v>1421409</v>
      </c>
    </row>
    <row r="11" spans="1:3">
      <c r="A11" s="4" t="s">
        <v>77</v>
      </c>
      <c r="B11" s="5" t="n">
        <v>770427</v>
      </c>
      <c r="C11" s="5" t="n">
        <v>2359593</v>
      </c>
    </row>
    <row r="12" spans="1:3">
      <c r="A12" s="4" t="s">
        <v>78</v>
      </c>
      <c r="B12" s="5" t="n">
        <v>6479193</v>
      </c>
      <c r="C12" s="5" t="n">
        <v>8846963</v>
      </c>
    </row>
    <row r="13" spans="1:3">
      <c r="A13" s="4" t="s">
        <v>79</v>
      </c>
      <c r="B13" s="5" t="n">
        <v>718970</v>
      </c>
      <c r="C13" s="4" t="s">
        <v>38</v>
      </c>
    </row>
    <row r="14" spans="1:3">
      <c r="A14" s="4" t="s">
        <v>80</v>
      </c>
      <c r="B14" s="5" t="n">
        <v>7968590</v>
      </c>
      <c r="C14" s="5" t="n">
        <v>12627965</v>
      </c>
    </row>
    <row r="15" spans="1:3">
      <c r="A15" s="4" t="s">
        <v>81</v>
      </c>
      <c r="B15" s="5" t="n">
        <v>-7968590</v>
      </c>
      <c r="C15" s="5" t="n">
        <v>-12758618</v>
      </c>
    </row>
    <row r="16" spans="1:3">
      <c r="A16" s="4" t="s">
        <v>82</v>
      </c>
      <c r="B16" s="5" t="n">
        <v>1599705</v>
      </c>
      <c r="C16" s="5" t="n">
        <v>431</v>
      </c>
    </row>
    <row r="17" spans="1:3">
      <c r="A17" s="4" t="s">
        <v>83</v>
      </c>
      <c r="B17" s="5" t="n">
        <v>-6368885</v>
      </c>
      <c r="C17" s="5" t="n">
        <v>-12758187</v>
      </c>
    </row>
    <row r="18" spans="1:3">
      <c r="A18" s="4" t="s">
        <v>84</v>
      </c>
      <c r="B18" s="4" t="s">
        <v>38</v>
      </c>
      <c r="C18" s="4" t="s">
        <v>38</v>
      </c>
    </row>
    <row r="19" spans="1:3">
      <c r="A19" s="4" t="s">
        <v>85</v>
      </c>
      <c r="B19" s="5" t="n">
        <v>-6368885</v>
      </c>
      <c r="C19" s="5" t="n">
        <v>-12758187</v>
      </c>
    </row>
    <row r="20" spans="1:3">
      <c r="A20" s="4" t="s">
        <v>86</v>
      </c>
      <c r="B20" s="4" t="s">
        <v>38</v>
      </c>
      <c r="C20" s="5" t="n">
        <v>-3002136</v>
      </c>
    </row>
    <row r="21" spans="1:3">
      <c r="A21" s="4" t="s">
        <v>87</v>
      </c>
      <c r="B21" s="6" t="n">
        <v>-6368885</v>
      </c>
      <c r="C21" s="6" t="n">
        <v>-15760323</v>
      </c>
    </row>
    <row r="22" spans="1:3">
      <c r="A22" s="4" t="s">
        <v>88</v>
      </c>
      <c r="B22" s="8" t="n">
        <v>-2.8</v>
      </c>
      <c r="C22" s="8" t="n">
        <v>-6.73</v>
      </c>
    </row>
    <row r="23" spans="1:3">
      <c r="A23" s="4" t="s">
        <v>89</v>
      </c>
      <c r="B23" s="4" t="s">
        <v>38</v>
      </c>
      <c r="C23" s="9" t="n">
        <v>-1.58</v>
      </c>
    </row>
    <row r="24" spans="1:3">
      <c r="A24" s="4" t="s">
        <v>90</v>
      </c>
      <c r="B24" s="8" t="n">
        <v>-2.8</v>
      </c>
      <c r="C24" s="8" t="n">
        <v>-8.31</v>
      </c>
    </row>
    <row r="25" spans="1:3">
      <c r="A25" s="4" t="s">
        <v>91</v>
      </c>
      <c r="B25" s="5" t="n">
        <v>2277775</v>
      </c>
      <c r="C25" s="5" t="n">
        <v>18951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16"/>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row r="9" spans="1:2">
      <c r="A9" s="4" t="s">
        <v>307</v>
      </c>
    </row>
    <row r="10" spans="1:2">
      <c r="A10" s="3" t="s">
        <v>302</v>
      </c>
    </row>
    <row r="11" spans="1:2">
      <c r="A11" s="4" t="s">
        <v>303</v>
      </c>
      <c r="B11"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s>
  <sheetData>
    <row r="1" spans="1:6">
      <c r="A1" s="1" t="s">
        <v>308</v>
      </c>
      <c r="B1" s="2" t="s">
        <v>309</v>
      </c>
      <c r="C1" s="2" t="s">
        <v>272</v>
      </c>
      <c r="D1" s="2" t="s">
        <v>2</v>
      </c>
      <c r="E1" s="2" t="s">
        <v>310</v>
      </c>
      <c r="F1" s="2" t="s">
        <v>32</v>
      </c>
    </row>
    <row r="2" spans="1:6">
      <c r="A2" s="4" t="s">
        <v>311</v>
      </c>
      <c r="D2" s="7" t="n">
        <v>0.015</v>
      </c>
      <c r="F2" s="7" t="n">
        <v>0.015</v>
      </c>
    </row>
    <row r="3" spans="1:6">
      <c r="A3" s="4" t="s">
        <v>68</v>
      </c>
      <c r="D3" s="5" t="n">
        <v>3786913</v>
      </c>
      <c r="F3" s="5" t="n">
        <v>2177151</v>
      </c>
    </row>
    <row r="4" spans="1:6">
      <c r="A4" s="4" t="s">
        <v>312</v>
      </c>
      <c r="D4" s="6" t="n">
        <v>718970</v>
      </c>
    </row>
    <row r="5" spans="1:6">
      <c r="A5" s="4" t="s">
        <v>313</v>
      </c>
      <c r="D5" s="4" t="s">
        <v>314</v>
      </c>
    </row>
    <row r="6" spans="1:6">
      <c r="A6" s="4" t="s">
        <v>315</v>
      </c>
      <c r="D6" s="4" t="s">
        <v>316</v>
      </c>
    </row>
    <row r="7" spans="1:6">
      <c r="A7" s="4" t="s">
        <v>280</v>
      </c>
    </row>
    <row r="8" spans="1:6">
      <c r="A8" s="4" t="s">
        <v>281</v>
      </c>
      <c r="C8" s="4" t="s">
        <v>282</v>
      </c>
    </row>
    <row r="9" spans="1:6">
      <c r="A9" s="4" t="s">
        <v>317</v>
      </c>
    </row>
    <row r="10" spans="1:6">
      <c r="A10" s="4" t="s">
        <v>318</v>
      </c>
      <c r="B10" s="4" t="s">
        <v>319</v>
      </c>
    </row>
    <row r="11" spans="1:6">
      <c r="A11" s="4" t="s">
        <v>311</v>
      </c>
      <c r="B11" s="7" t="n">
        <v>0.015</v>
      </c>
    </row>
    <row r="12" spans="1:6">
      <c r="A12" s="4" t="s">
        <v>68</v>
      </c>
      <c r="E12" s="5" t="n">
        <v>3786913</v>
      </c>
    </row>
    <row r="13" spans="1:6">
      <c r="A13" s="4" t="s">
        <v>320</v>
      </c>
      <c r="B13" s="5" t="n">
        <v>10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1</v>
      </c>
      <c r="B1" s="2" t="s">
        <v>2</v>
      </c>
      <c r="C1" s="2" t="s">
        <v>32</v>
      </c>
    </row>
    <row r="2" spans="1:3">
      <c r="A2" s="3" t="s">
        <v>157</v>
      </c>
    </row>
    <row r="3" spans="1:3">
      <c r="A3" s="4" t="s">
        <v>322</v>
      </c>
      <c r="B3" s="6" t="n">
        <v>55000</v>
      </c>
      <c r="C3" s="6" t="n">
        <v>27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3</v>
      </c>
      <c r="B1" s="2" t="s">
        <v>2</v>
      </c>
      <c r="C1" s="2" t="s">
        <v>32</v>
      </c>
    </row>
    <row r="2" spans="1:3">
      <c r="A2" s="3" t="s">
        <v>160</v>
      </c>
    </row>
    <row r="3" spans="1:3">
      <c r="A3" s="4" t="s">
        <v>324</v>
      </c>
      <c r="B3" s="6" t="n">
        <v>121333</v>
      </c>
      <c r="C3" s="6" t="n">
        <v>104954</v>
      </c>
    </row>
    <row r="4" spans="1:3">
      <c r="A4" s="4" t="s">
        <v>325</v>
      </c>
      <c r="B4" s="5" t="n">
        <v>20000</v>
      </c>
      <c r="C4" s="4" t="s">
        <v>38</v>
      </c>
    </row>
    <row r="5" spans="1:3">
      <c r="A5" s="4" t="s">
        <v>326</v>
      </c>
      <c r="B5" s="5" t="n">
        <v>14218</v>
      </c>
      <c r="C5" s="5" t="n">
        <v>39218</v>
      </c>
    </row>
    <row r="6" spans="1:3">
      <c r="A6" s="4" t="s">
        <v>327</v>
      </c>
      <c r="B6" s="5" t="n">
        <v>16050</v>
      </c>
      <c r="C6" s="5" t="n">
        <v>49121</v>
      </c>
    </row>
    <row r="7" spans="1:3">
      <c r="A7" s="4" t="s">
        <v>328</v>
      </c>
      <c r="B7" s="6" t="n">
        <v>171601</v>
      </c>
      <c r="C7" s="6" t="n">
        <v>1932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9</v>
      </c>
      <c r="B1" s="2" t="s">
        <v>2</v>
      </c>
      <c r="C1" s="2" t="s">
        <v>32</v>
      </c>
    </row>
    <row r="2" spans="1:3">
      <c r="A2" s="3" t="s">
        <v>292</v>
      </c>
    </row>
    <row r="3" spans="1:3">
      <c r="A3" s="4" t="s">
        <v>330</v>
      </c>
      <c r="B3" s="6" t="n">
        <v>210528</v>
      </c>
      <c r="C3" s="6" t="n">
        <v>285855</v>
      </c>
    </row>
    <row r="4" spans="1:3">
      <c r="A4" s="4" t="s">
        <v>331</v>
      </c>
      <c r="B4" s="5" t="n">
        <v>-155409</v>
      </c>
      <c r="C4" s="5" t="n">
        <v>-114287</v>
      </c>
    </row>
    <row r="5" spans="1:3">
      <c r="A5" s="4" t="s">
        <v>332</v>
      </c>
      <c r="B5" s="5" t="n">
        <v>55119</v>
      </c>
      <c r="C5" s="5" t="n">
        <v>171568</v>
      </c>
    </row>
    <row r="6" spans="1:3">
      <c r="A6" s="4" t="s">
        <v>297</v>
      </c>
    </row>
    <row r="7" spans="1:3">
      <c r="A7" s="3" t="s">
        <v>292</v>
      </c>
    </row>
    <row r="8" spans="1:3">
      <c r="A8" s="4" t="s">
        <v>330</v>
      </c>
      <c r="B8" s="4" t="s">
        <v>38</v>
      </c>
      <c r="C8" s="5" t="n">
        <v>79518</v>
      </c>
    </row>
    <row r="9" spans="1:3">
      <c r="A9" s="4" t="s">
        <v>333</v>
      </c>
    </row>
    <row r="10" spans="1:3">
      <c r="A10" s="3" t="s">
        <v>292</v>
      </c>
    </row>
    <row r="11" spans="1:3">
      <c r="A11" s="4" t="s">
        <v>330</v>
      </c>
      <c r="B11" s="6" t="n">
        <v>210528</v>
      </c>
      <c r="C11" s="6" t="n">
        <v>2063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34</v>
      </c>
      <c r="B1" s="2" t="s">
        <v>1</v>
      </c>
    </row>
    <row r="2" spans="1:3">
      <c r="B2" s="2" t="s">
        <v>2</v>
      </c>
      <c r="C2" s="2" t="s">
        <v>32</v>
      </c>
    </row>
    <row r="3" spans="1:3">
      <c r="A3" s="3" t="s">
        <v>164</v>
      </c>
    </row>
    <row r="4" spans="1:3">
      <c r="A4" s="4" t="s">
        <v>335</v>
      </c>
      <c r="B4" s="6" t="n">
        <v>125661</v>
      </c>
      <c r="C4" s="6" t="n">
        <v>730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6</v>
      </c>
      <c r="B1" s="2" t="s">
        <v>2</v>
      </c>
      <c r="C1" s="2" t="s">
        <v>32</v>
      </c>
    </row>
    <row r="2" spans="1:3">
      <c r="A2" s="3" t="s">
        <v>302</v>
      </c>
    </row>
    <row r="3" spans="1:3">
      <c r="A3" s="4" t="s">
        <v>337</v>
      </c>
      <c r="B3" s="6" t="n">
        <v>752540</v>
      </c>
      <c r="C3" s="6" t="n">
        <v>1943540</v>
      </c>
    </row>
    <row r="4" spans="1:3">
      <c r="A4" s="4" t="s">
        <v>338</v>
      </c>
      <c r="B4" s="5" t="n">
        <v>-112100</v>
      </c>
      <c r="C4" s="5" t="n">
        <v>-242975</v>
      </c>
    </row>
    <row r="5" spans="1:3">
      <c r="A5" s="4" t="s">
        <v>339</v>
      </c>
      <c r="B5" s="5" t="n">
        <v>640440</v>
      </c>
      <c r="C5" s="5" t="n">
        <v>1700565</v>
      </c>
    </row>
    <row r="6" spans="1:3">
      <c r="A6" s="4" t="s">
        <v>340</v>
      </c>
    </row>
    <row r="7" spans="1:3">
      <c r="A7" s="3" t="s">
        <v>302</v>
      </c>
    </row>
    <row r="8" spans="1:3">
      <c r="A8" s="4" t="s">
        <v>337</v>
      </c>
      <c r="B8" s="5" t="n">
        <v>639000</v>
      </c>
      <c r="C8" s="5" t="n">
        <v>1630000</v>
      </c>
    </row>
    <row r="9" spans="1:3">
      <c r="A9" s="4" t="s">
        <v>341</v>
      </c>
    </row>
    <row r="10" spans="1:3">
      <c r="A10" s="3" t="s">
        <v>302</v>
      </c>
    </row>
    <row r="11" spans="1:3">
      <c r="A11" s="4" t="s">
        <v>337</v>
      </c>
      <c r="B11" s="4" t="s">
        <v>38</v>
      </c>
      <c r="C11" s="5" t="n">
        <v>200000</v>
      </c>
    </row>
    <row r="12" spans="1:3">
      <c r="A12" s="4" t="s">
        <v>307</v>
      </c>
    </row>
    <row r="13" spans="1:3">
      <c r="A13" s="3" t="s">
        <v>302</v>
      </c>
    </row>
    <row r="14" spans="1:3">
      <c r="A14" s="4" t="s">
        <v>337</v>
      </c>
      <c r="B14" s="6" t="n">
        <v>113540</v>
      </c>
      <c r="C14" s="6" t="n">
        <v>1135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2</v>
      </c>
      <c r="B1" s="2" t="s">
        <v>2</v>
      </c>
      <c r="C1" s="2" t="s">
        <v>32</v>
      </c>
    </row>
    <row r="2" spans="1:3">
      <c r="A2" s="3" t="s">
        <v>167</v>
      </c>
    </row>
    <row r="3" spans="1:3">
      <c r="A3" s="5" t="n">
        <v>2017</v>
      </c>
      <c r="B3" s="6" t="n">
        <v>90846</v>
      </c>
    </row>
    <row r="4" spans="1:3">
      <c r="A4" s="5" t="n">
        <v>2018</v>
      </c>
      <c r="B4" s="5" t="n">
        <v>70893</v>
      </c>
    </row>
    <row r="5" spans="1:3">
      <c r="A5" s="5" t="n">
        <v>2019</v>
      </c>
      <c r="B5" s="5" t="n">
        <v>70285</v>
      </c>
    </row>
    <row r="6" spans="1:3">
      <c r="A6" s="5" t="n">
        <v>2020</v>
      </c>
      <c r="B6" s="5" t="n">
        <v>70285</v>
      </c>
    </row>
    <row r="7" spans="1:3">
      <c r="A7" s="5" t="n">
        <v>2021</v>
      </c>
      <c r="B7" s="5" t="n">
        <v>70285</v>
      </c>
    </row>
    <row r="8" spans="1:3">
      <c r="A8" s="4" t="s">
        <v>343</v>
      </c>
      <c r="B8" s="5" t="n">
        <v>267846</v>
      </c>
    </row>
    <row r="9" spans="1:3">
      <c r="A9" s="4" t="s">
        <v>339</v>
      </c>
      <c r="B9" s="6" t="n">
        <v>640440</v>
      </c>
      <c r="C9" s="6" t="n">
        <v>17005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44</v>
      </c>
      <c r="B1" s="2" t="s">
        <v>1</v>
      </c>
    </row>
    <row r="2" spans="1:3">
      <c r="B2" s="2" t="s">
        <v>2</v>
      </c>
      <c r="C2" s="2" t="s">
        <v>32</v>
      </c>
    </row>
    <row r="3" spans="1:3">
      <c r="A3" s="4" t="s">
        <v>339</v>
      </c>
      <c r="B3" s="6" t="n">
        <v>640440</v>
      </c>
      <c r="C3" s="6" t="n">
        <v>1700565</v>
      </c>
    </row>
    <row r="4" spans="1:3">
      <c r="A4" s="4" t="s">
        <v>345</v>
      </c>
      <c r="B4" s="5" t="n">
        <v>696718</v>
      </c>
      <c r="C4" s="5" t="n">
        <v>1630000</v>
      </c>
    </row>
    <row r="5" spans="1:3">
      <c r="A5" s="4" t="s">
        <v>346</v>
      </c>
      <c r="B5" s="5" t="n">
        <v>718970</v>
      </c>
    </row>
    <row r="6" spans="1:3">
      <c r="A6" s="4" t="s">
        <v>124</v>
      </c>
      <c r="B6" s="5" t="n">
        <v>163333</v>
      </c>
    </row>
    <row r="7" spans="1:3">
      <c r="A7" s="4" t="s">
        <v>347</v>
      </c>
      <c r="B7" s="5" t="n">
        <v>163333</v>
      </c>
    </row>
    <row r="8" spans="1:3">
      <c r="A8" s="4" t="s">
        <v>348</v>
      </c>
    </row>
    <row r="9" spans="1:3">
      <c r="A9" s="4" t="s">
        <v>349</v>
      </c>
      <c r="B9" s="6" t="n">
        <v>149015</v>
      </c>
      <c r="C9" s="5" t="n">
        <v>199437</v>
      </c>
    </row>
    <row r="10" spans="1:3">
      <c r="A10" s="4" t="s">
        <v>350</v>
      </c>
    </row>
    <row r="11" spans="1:3">
      <c r="A11" s="4" t="s">
        <v>351</v>
      </c>
      <c r="B11" s="4" t="s">
        <v>304</v>
      </c>
    </row>
    <row r="12" spans="1:3">
      <c r="A12" s="4" t="s">
        <v>352</v>
      </c>
    </row>
    <row r="13" spans="1:3">
      <c r="A13" s="4" t="s">
        <v>351</v>
      </c>
      <c r="B13" s="4" t="s">
        <v>306</v>
      </c>
    </row>
    <row r="14" spans="1:3">
      <c r="A14" s="4" t="s">
        <v>307</v>
      </c>
    </row>
    <row r="15" spans="1:3">
      <c r="A15" s="4" t="s">
        <v>351</v>
      </c>
      <c r="B15" s="4" t="s">
        <v>294</v>
      </c>
    </row>
    <row r="16" spans="1:3">
      <c r="A16" s="4" t="s">
        <v>349</v>
      </c>
      <c r="B16" s="6" t="n">
        <v>28806</v>
      </c>
      <c r="C16" s="5" t="n">
        <v>30820</v>
      </c>
    </row>
    <row r="17" spans="1:3">
      <c r="A17" s="4" t="s">
        <v>353</v>
      </c>
    </row>
    <row r="18" spans="1:3">
      <c r="A18" s="4" t="s">
        <v>349</v>
      </c>
      <c r="B18" s="6" t="n">
        <v>0</v>
      </c>
      <c r="C18" s="6" t="n">
        <v>166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4</v>
      </c>
      <c r="B1" s="2" t="s">
        <v>2</v>
      </c>
      <c r="C1" s="2" t="s">
        <v>32</v>
      </c>
    </row>
    <row r="2" spans="1:3">
      <c r="A2" s="3" t="s">
        <v>170</v>
      </c>
    </row>
    <row r="3" spans="1:3">
      <c r="A3" s="4" t="s">
        <v>355</v>
      </c>
      <c r="B3" s="6" t="n">
        <v>609337</v>
      </c>
      <c r="C3" s="6" t="n">
        <v>555345</v>
      </c>
    </row>
    <row r="4" spans="1:3">
      <c r="A4" s="4" t="s">
        <v>356</v>
      </c>
      <c r="B4" s="5" t="n">
        <v>94514</v>
      </c>
      <c r="C4" s="5" t="n">
        <v>510179</v>
      </c>
    </row>
    <row r="5" spans="1:3">
      <c r="A5" s="4" t="s">
        <v>357</v>
      </c>
      <c r="B5" s="5" t="n">
        <v>66048</v>
      </c>
      <c r="C5" s="5" t="n">
        <v>93811</v>
      </c>
    </row>
    <row r="6" spans="1:3">
      <c r="A6" s="4" t="s">
        <v>358</v>
      </c>
      <c r="B6" s="6" t="n">
        <v>769899</v>
      </c>
      <c r="C6" s="6" t="n">
        <v>11593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2</v>
      </c>
      <c r="B1" s="2" t="s">
        <v>1</v>
      </c>
    </row>
    <row r="2" spans="1:2">
      <c r="B2" s="2" t="s">
        <v>93</v>
      </c>
    </row>
    <row r="3" spans="1:2">
      <c r="A3" s="3" t="s">
        <v>94</v>
      </c>
    </row>
    <row r="4" spans="1:2">
      <c r="A4" s="4" t="s">
        <v>95</v>
      </c>
      <c r="B4" s="6" t="n">
        <v>67094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59</v>
      </c>
      <c r="B1" s="2" t="s">
        <v>272</v>
      </c>
      <c r="C1" s="2" t="s">
        <v>2</v>
      </c>
      <c r="D1" s="2" t="s">
        <v>32</v>
      </c>
    </row>
    <row r="2" spans="1:4">
      <c r="A2" s="4" t="s">
        <v>360</v>
      </c>
      <c r="B2" s="6" t="n">
        <v>50000</v>
      </c>
    </row>
    <row r="3" spans="1:4">
      <c r="A3" s="4" t="s">
        <v>280</v>
      </c>
    </row>
    <row r="4" spans="1:4">
      <c r="A4" s="4" t="s">
        <v>360</v>
      </c>
      <c r="C4" s="6" t="n">
        <v>50000</v>
      </c>
      <c r="D4" s="6" t="n">
        <v>50000</v>
      </c>
    </row>
    <row r="5" spans="1:4">
      <c r="A5" s="4" t="s">
        <v>361</v>
      </c>
      <c r="D5" s="5" t="n">
        <v>11728</v>
      </c>
    </row>
    <row r="6" spans="1:4">
      <c r="A6" s="3" t="s">
        <v>362</v>
      </c>
    </row>
    <row r="7" spans="1:4">
      <c r="A7" s="4" t="s">
        <v>363</v>
      </c>
      <c r="D7" s="5" t="n">
        <v>-923266</v>
      </c>
    </row>
    <row r="8" spans="1:4">
      <c r="A8" s="4" t="s">
        <v>337</v>
      </c>
      <c r="D8" s="5" t="n">
        <v>-20949</v>
      </c>
    </row>
    <row r="9" spans="1:4">
      <c r="A9" s="4" t="s">
        <v>364</v>
      </c>
      <c r="D9" s="5" t="n">
        <v>-314628</v>
      </c>
    </row>
    <row r="10" spans="1:4">
      <c r="A10" s="4" t="s">
        <v>42</v>
      </c>
      <c r="D10" s="5" t="n">
        <v>-62854</v>
      </c>
    </row>
    <row r="11" spans="1:4">
      <c r="A11" s="4" t="s">
        <v>365</v>
      </c>
      <c r="D11" s="5" t="n">
        <v>589026</v>
      </c>
    </row>
    <row r="12" spans="1:4">
      <c r="A12" s="4" t="s">
        <v>366</v>
      </c>
      <c r="D12" s="6" t="n">
        <v>6709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67</v>
      </c>
      <c r="B1" s="2" t="s">
        <v>1</v>
      </c>
    </row>
    <row r="2" spans="1:3">
      <c r="B2" s="2" t="s">
        <v>2</v>
      </c>
      <c r="C2" s="2" t="s">
        <v>32</v>
      </c>
    </row>
    <row r="3" spans="1:3">
      <c r="A3" s="3" t="s">
        <v>368</v>
      </c>
    </row>
    <row r="4" spans="1:3">
      <c r="A4" s="4" t="s">
        <v>121</v>
      </c>
      <c r="B4" s="4" t="s">
        <v>38</v>
      </c>
      <c r="C4" s="6" t="n">
        <v>-3002136</v>
      </c>
    </row>
    <row r="5" spans="1:3">
      <c r="A5" s="4" t="s">
        <v>283</v>
      </c>
    </row>
    <row r="6" spans="1:3">
      <c r="A6" s="4" t="s">
        <v>70</v>
      </c>
      <c r="C6" s="5" t="n">
        <v>5523116</v>
      </c>
    </row>
    <row r="7" spans="1:3">
      <c r="A7" s="4" t="s">
        <v>73</v>
      </c>
      <c r="C7" s="5" t="n">
        <v>-3539134</v>
      </c>
    </row>
    <row r="8" spans="1:3">
      <c r="A8" s="4" t="s">
        <v>369</v>
      </c>
      <c r="C8" s="5" t="n">
        <v>1983982</v>
      </c>
    </row>
    <row r="9" spans="1:3">
      <c r="A9" s="3" t="s">
        <v>368</v>
      </c>
    </row>
    <row r="10" spans="1:3">
      <c r="A10" s="4" t="s">
        <v>76</v>
      </c>
      <c r="C10" s="5" t="n">
        <v>-1303425</v>
      </c>
    </row>
    <row r="11" spans="1:3">
      <c r="A11" s="4" t="s">
        <v>77</v>
      </c>
      <c r="C11" s="5" t="n">
        <v>-1012392</v>
      </c>
    </row>
    <row r="12" spans="1:3">
      <c r="A12" s="4" t="s">
        <v>78</v>
      </c>
      <c r="C12" s="5" t="n">
        <v>-1665840</v>
      </c>
    </row>
    <row r="13" spans="1:3">
      <c r="A13" s="4" t="s">
        <v>370</v>
      </c>
      <c r="C13" s="5" t="n">
        <v>-670943</v>
      </c>
    </row>
    <row r="14" spans="1:3">
      <c r="A14" s="4" t="s">
        <v>371</v>
      </c>
      <c r="C14" s="5" t="n">
        <v>-399399</v>
      </c>
    </row>
    <row r="15" spans="1:3">
      <c r="A15" s="4" t="s">
        <v>372</v>
      </c>
      <c r="C15" s="5" t="n">
        <v>65881</v>
      </c>
    </row>
    <row r="16" spans="1:3">
      <c r="A16" s="4" t="s">
        <v>121</v>
      </c>
      <c r="C16" s="6" t="n">
        <v>-30021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73</v>
      </c>
      <c r="B1" s="2" t="s">
        <v>272</v>
      </c>
      <c r="C1" s="2" t="s">
        <v>2</v>
      </c>
      <c r="D1" s="2" t="s">
        <v>32</v>
      </c>
    </row>
    <row r="2" spans="1:4">
      <c r="A2" s="4" t="s">
        <v>273</v>
      </c>
      <c r="B2" s="4" t="s">
        <v>274</v>
      </c>
    </row>
    <row r="3" spans="1:4">
      <c r="A3" s="4" t="s">
        <v>279</v>
      </c>
      <c r="B3" s="6" t="n">
        <v>4000000</v>
      </c>
    </row>
    <row r="4" spans="1:4">
      <c r="A4" s="4" t="s">
        <v>278</v>
      </c>
      <c r="B4" s="6" t="n">
        <v>10000000</v>
      </c>
    </row>
    <row r="5" spans="1:4">
      <c r="A5" s="4" t="s">
        <v>280</v>
      </c>
    </row>
    <row r="6" spans="1:4">
      <c r="A6" s="4" t="s">
        <v>374</v>
      </c>
      <c r="D6" s="6" t="n">
        <v>670943</v>
      </c>
    </row>
    <row r="7" spans="1:4">
      <c r="A7" s="4" t="s">
        <v>283</v>
      </c>
    </row>
    <row r="8" spans="1:4">
      <c r="A8" s="4" t="s">
        <v>374</v>
      </c>
      <c r="D8" s="6" t="n">
        <v>-670943</v>
      </c>
    </row>
    <row r="9" spans="1:4">
      <c r="A9" s="4" t="s">
        <v>284</v>
      </c>
      <c r="C9" s="4" t="s">
        <v>2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375</v>
      </c>
      <c r="B1" s="2" t="s">
        <v>1</v>
      </c>
    </row>
    <row r="2" spans="1:2">
      <c r="B2" s="2" t="s">
        <v>376</v>
      </c>
    </row>
    <row r="3" spans="1:2">
      <c r="A3" s="3" t="s">
        <v>377</v>
      </c>
    </row>
    <row r="4" spans="1:2">
      <c r="A4" s="4" t="s">
        <v>378</v>
      </c>
      <c r="B4" s="5" t="n">
        <v>402228</v>
      </c>
    </row>
    <row r="5" spans="1:2">
      <c r="A5" s="4" t="s">
        <v>379</v>
      </c>
    </row>
    <row r="6" spans="1:2">
      <c r="A6" s="3" t="s">
        <v>377</v>
      </c>
    </row>
    <row r="7" spans="1:2">
      <c r="A7" s="4" t="s">
        <v>378</v>
      </c>
      <c r="B7" s="5" t="n">
        <v>21667</v>
      </c>
    </row>
    <row r="8" spans="1:2">
      <c r="A8" s="4" t="s">
        <v>380</v>
      </c>
      <c r="B8" s="6" t="n">
        <v>75</v>
      </c>
    </row>
    <row r="9" spans="1:2">
      <c r="A9" s="4" t="s">
        <v>381</v>
      </c>
      <c r="B9" s="4" t="s">
        <v>382</v>
      </c>
    </row>
    <row r="10" spans="1:2">
      <c r="A10" s="4" t="s">
        <v>383</v>
      </c>
    </row>
    <row r="11" spans="1:2">
      <c r="A11" s="3" t="s">
        <v>377</v>
      </c>
    </row>
    <row r="12" spans="1:2">
      <c r="A12" s="4" t="s">
        <v>378</v>
      </c>
      <c r="B12" s="5" t="n">
        <v>77790</v>
      </c>
    </row>
    <row r="13" spans="1:2">
      <c r="A13" s="4" t="s">
        <v>380</v>
      </c>
      <c r="B13" s="6" t="n">
        <v>45</v>
      </c>
    </row>
    <row r="14" spans="1:2">
      <c r="A14" s="4" t="s">
        <v>381</v>
      </c>
      <c r="B14" s="4" t="s">
        <v>384</v>
      </c>
    </row>
    <row r="15" spans="1:2">
      <c r="A15" s="4" t="s">
        <v>385</v>
      </c>
    </row>
    <row r="16" spans="1:2">
      <c r="A16" s="3" t="s">
        <v>377</v>
      </c>
    </row>
    <row r="17" spans="1:2">
      <c r="A17" s="4" t="s">
        <v>378</v>
      </c>
      <c r="B17" s="5" t="n">
        <v>16135</v>
      </c>
    </row>
    <row r="18" spans="1:2">
      <c r="A18" s="4" t="s">
        <v>386</v>
      </c>
    </row>
    <row r="19" spans="1:2">
      <c r="A19" s="3" t="s">
        <v>377</v>
      </c>
    </row>
    <row r="20" spans="1:2">
      <c r="A20" s="4" t="s">
        <v>380</v>
      </c>
      <c r="B20" s="6" t="n">
        <v>32</v>
      </c>
    </row>
    <row r="21" spans="1:2">
      <c r="A21" s="4" t="s">
        <v>381</v>
      </c>
      <c r="B21" s="4" t="s">
        <v>387</v>
      </c>
    </row>
    <row r="22" spans="1:2">
      <c r="A22" s="4" t="s">
        <v>388</v>
      </c>
    </row>
    <row r="23" spans="1:2">
      <c r="A23" s="3" t="s">
        <v>377</v>
      </c>
    </row>
    <row r="24" spans="1:2">
      <c r="A24" s="4" t="s">
        <v>380</v>
      </c>
      <c r="B24" s="8" t="n">
        <v>186.45</v>
      </c>
    </row>
    <row r="25" spans="1:2">
      <c r="A25" s="4" t="s">
        <v>381</v>
      </c>
      <c r="B25" s="4" t="s">
        <v>389</v>
      </c>
    </row>
    <row r="26" spans="1:2">
      <c r="A26" s="4" t="s">
        <v>390</v>
      </c>
    </row>
    <row r="27" spans="1:2">
      <c r="A27" s="3" t="s">
        <v>377</v>
      </c>
    </row>
    <row r="28" spans="1:2">
      <c r="A28" s="4" t="s">
        <v>378</v>
      </c>
      <c r="B28" s="5" t="n">
        <v>283470</v>
      </c>
    </row>
    <row r="29" spans="1:2">
      <c r="A29" s="4" t="s">
        <v>381</v>
      </c>
      <c r="B29" s="4" t="s">
        <v>391</v>
      </c>
    </row>
    <row r="30" spans="1:2">
      <c r="A30" s="4" t="s">
        <v>392</v>
      </c>
    </row>
    <row r="31" spans="1:2">
      <c r="A31" s="3" t="s">
        <v>377</v>
      </c>
    </row>
    <row r="32" spans="1:2">
      <c r="A32" s="4" t="s">
        <v>380</v>
      </c>
      <c r="B32" s="8" t="n">
        <v>18.75</v>
      </c>
    </row>
    <row r="33" spans="1:2">
      <c r="A33" s="4" t="s">
        <v>393</v>
      </c>
    </row>
    <row r="34" spans="1:2">
      <c r="A34" s="3" t="s">
        <v>377</v>
      </c>
    </row>
    <row r="35" spans="1:2">
      <c r="A35" s="4" t="s">
        <v>380</v>
      </c>
      <c r="B35" s="6" t="n">
        <v>24</v>
      </c>
    </row>
    <row r="36" spans="1:2">
      <c r="A36" s="4" t="s">
        <v>394</v>
      </c>
    </row>
    <row r="37" spans="1:2">
      <c r="A37" s="3" t="s">
        <v>377</v>
      </c>
    </row>
    <row r="38" spans="1:2">
      <c r="A38" s="4" t="s">
        <v>378</v>
      </c>
      <c r="B38" s="5" t="n">
        <v>3166</v>
      </c>
    </row>
    <row r="39" spans="1:2">
      <c r="A39" s="4" t="s">
        <v>380</v>
      </c>
      <c r="B39" s="8" t="n">
        <v>63.75</v>
      </c>
    </row>
    <row r="40" spans="1:2">
      <c r="A40" s="4" t="s">
        <v>381</v>
      </c>
      <c r="B40" s="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396</v>
      </c>
      <c r="B1" s="2" t="s">
        <v>397</v>
      </c>
      <c r="C1" s="2" t="s">
        <v>398</v>
      </c>
      <c r="D1" s="2" t="s">
        <v>399</v>
      </c>
      <c r="E1" s="2" t="s">
        <v>400</v>
      </c>
      <c r="F1" s="2" t="s">
        <v>401</v>
      </c>
      <c r="G1" s="2" t="s">
        <v>402</v>
      </c>
      <c r="H1" s="2" t="s">
        <v>2</v>
      </c>
      <c r="I1" s="2" t="s">
        <v>32</v>
      </c>
      <c r="J1" s="2" t="s">
        <v>403</v>
      </c>
      <c r="K1" s="2" t="s">
        <v>404</v>
      </c>
    </row>
    <row r="2" spans="1:11">
      <c r="A2" s="4" t="s">
        <v>405</v>
      </c>
      <c r="H2" s="5" t="n">
        <v>85000000</v>
      </c>
    </row>
    <row r="3" spans="1:11">
      <c r="A3" s="4" t="s">
        <v>66</v>
      </c>
      <c r="H3" s="5" t="n">
        <v>75000000</v>
      </c>
      <c r="I3" s="5" t="n">
        <v>75000000</v>
      </c>
    </row>
    <row r="4" spans="1:11">
      <c r="A4" s="4" t="s">
        <v>311</v>
      </c>
      <c r="H4" s="7" t="n">
        <v>0.015</v>
      </c>
      <c r="I4" s="7" t="n">
        <v>0.015</v>
      </c>
    </row>
    <row r="5" spans="1:11">
      <c r="A5" s="4" t="s">
        <v>62</v>
      </c>
      <c r="H5" s="5" t="n">
        <v>10000000</v>
      </c>
      <c r="I5" s="5" t="n">
        <v>10000000</v>
      </c>
    </row>
    <row r="6" spans="1:11">
      <c r="A6" s="4" t="s">
        <v>406</v>
      </c>
      <c r="H6" s="7" t="n">
        <v>0.001</v>
      </c>
      <c r="I6" s="7" t="n">
        <v>0.001</v>
      </c>
    </row>
    <row r="7" spans="1:11">
      <c r="A7" s="4" t="s">
        <v>407</v>
      </c>
      <c r="H7" s="6" t="n">
        <v>356214</v>
      </c>
      <c r="I7" s="6" t="n">
        <v>1011574</v>
      </c>
    </row>
    <row r="8" spans="1:11">
      <c r="A8" s="4" t="s">
        <v>408</v>
      </c>
      <c r="H8" s="5" t="n">
        <v>4695869</v>
      </c>
      <c r="I8" s="5" t="n">
        <v>9109274</v>
      </c>
    </row>
    <row r="9" spans="1:11">
      <c r="A9" s="4" t="s">
        <v>409</v>
      </c>
      <c r="H9" s="6" t="n">
        <v>4695869</v>
      </c>
      <c r="I9" s="5" t="n">
        <v>9456892</v>
      </c>
    </row>
    <row r="10" spans="1:11">
      <c r="A10" s="4" t="s">
        <v>410</v>
      </c>
      <c r="H10" s="4" t="s">
        <v>38</v>
      </c>
    </row>
    <row r="11" spans="1:11">
      <c r="A11" s="4" t="s">
        <v>98</v>
      </c>
    </row>
    <row r="12" spans="1:11">
      <c r="A12" s="4" t="s">
        <v>408</v>
      </c>
      <c r="H12" s="6" t="n">
        <v>4672452</v>
      </c>
      <c r="I12" s="6" t="n">
        <v>9101181</v>
      </c>
    </row>
    <row r="13" spans="1:11">
      <c r="A13" s="4" t="s">
        <v>411</v>
      </c>
    </row>
    <row r="14" spans="1:11">
      <c r="A14" s="4" t="s">
        <v>412</v>
      </c>
      <c r="D14" s="8" t="n">
        <v>2.5</v>
      </c>
    </row>
    <row r="15" spans="1:11">
      <c r="A15" s="4" t="s">
        <v>413</v>
      </c>
      <c r="D15" s="5" t="n">
        <v>1150000</v>
      </c>
    </row>
    <row r="16" spans="1:11">
      <c r="A16" s="4" t="s">
        <v>408</v>
      </c>
      <c r="D16" s="6" t="n">
        <v>2875000</v>
      </c>
    </row>
    <row r="17" spans="1:11">
      <c r="A17" s="4" t="s">
        <v>409</v>
      </c>
      <c r="D17" s="6" t="n">
        <v>2561896</v>
      </c>
    </row>
    <row r="18" spans="1:11">
      <c r="A18" s="4" t="s">
        <v>414</v>
      </c>
    </row>
    <row r="19" spans="1:11">
      <c r="A19" s="4" t="s">
        <v>415</v>
      </c>
      <c r="K19" s="4" t="s">
        <v>416</v>
      </c>
    </row>
    <row r="20" spans="1:11">
      <c r="A20" s="4" t="s">
        <v>417</v>
      </c>
      <c r="K20" s="4" t="s">
        <v>418</v>
      </c>
    </row>
    <row r="21" spans="1:11">
      <c r="A21" s="4" t="s">
        <v>419</v>
      </c>
      <c r="K21" s="6" t="n">
        <v>15</v>
      </c>
    </row>
    <row r="22" spans="1:11">
      <c r="A22" s="4" t="s">
        <v>420</v>
      </c>
      <c r="K22" s="6" t="n">
        <v>30</v>
      </c>
    </row>
    <row r="23" spans="1:11">
      <c r="A23" s="4" t="s">
        <v>421</v>
      </c>
    </row>
    <row r="24" spans="1:11">
      <c r="A24" s="4" t="s">
        <v>422</v>
      </c>
      <c r="B24" s="5" t="n">
        <v>198523</v>
      </c>
    </row>
    <row r="25" spans="1:11">
      <c r="A25" s="4" t="s">
        <v>413</v>
      </c>
      <c r="F25" s="5" t="n">
        <v>405747</v>
      </c>
      <c r="G25" s="5" t="n">
        <v>176879</v>
      </c>
    </row>
    <row r="26" spans="1:11">
      <c r="A26" s="4" t="s">
        <v>409</v>
      </c>
      <c r="F26" s="6" t="n">
        <v>2177083</v>
      </c>
      <c r="G26" s="6" t="n">
        <v>4292349</v>
      </c>
    </row>
    <row r="27" spans="1:11">
      <c r="A27" s="4" t="s">
        <v>423</v>
      </c>
      <c r="F27" s="6" t="n">
        <v>2133973</v>
      </c>
    </row>
    <row r="28" spans="1:11">
      <c r="A28" s="4" t="s">
        <v>424</v>
      </c>
      <c r="B28" s="5" t="n">
        <v>49736</v>
      </c>
    </row>
    <row r="29" spans="1:11">
      <c r="A29" s="4" t="s">
        <v>425</v>
      </c>
      <c r="B29" s="6" t="n">
        <v>746</v>
      </c>
    </row>
    <row r="30" spans="1:11">
      <c r="A30" s="4" t="s">
        <v>426</v>
      </c>
    </row>
    <row r="31" spans="1:11">
      <c r="A31" s="4" t="s">
        <v>425</v>
      </c>
      <c r="B31" s="5" t="n">
        <v>197777</v>
      </c>
    </row>
    <row r="32" spans="1:11">
      <c r="A32" s="4" t="s">
        <v>427</v>
      </c>
    </row>
    <row r="33" spans="1:11">
      <c r="A33" s="4" t="s">
        <v>409</v>
      </c>
      <c r="C33" s="6" t="n">
        <v>25000000</v>
      </c>
    </row>
    <row r="34" spans="1:11">
      <c r="A34" s="4" t="s">
        <v>428</v>
      </c>
      <c r="J34" s="5" t="n">
        <v>405747</v>
      </c>
    </row>
    <row r="35" spans="1:11">
      <c r="A35" s="4" t="s">
        <v>429</v>
      </c>
      <c r="B35" s="6" t="n">
        <v>10000000</v>
      </c>
      <c r="J35" s="6" t="n">
        <v>25000000</v>
      </c>
    </row>
    <row r="36" spans="1:11">
      <c r="A36" s="4" t="s">
        <v>430</v>
      </c>
    </row>
    <row r="37" spans="1:11">
      <c r="A37" s="4" t="s">
        <v>422</v>
      </c>
      <c r="E37" s="5" t="n">
        <v>96933</v>
      </c>
    </row>
    <row r="38" spans="1:11">
      <c r="A38" s="4" t="s">
        <v>412</v>
      </c>
      <c r="E38" s="8" t="n">
        <v>17.25</v>
      </c>
    </row>
    <row r="39" spans="1:11">
      <c r="A39" s="4" t="s">
        <v>431</v>
      </c>
      <c r="E39" s="5" t="n">
        <v>240733</v>
      </c>
    </row>
    <row r="40" spans="1:11">
      <c r="A40" s="4" t="s">
        <v>432</v>
      </c>
      <c r="E40" s="8" t="n">
        <v>17.1</v>
      </c>
    </row>
    <row r="41" spans="1:11">
      <c r="A41" s="4" t="s">
        <v>433</v>
      </c>
      <c r="E41" s="6" t="n">
        <v>5200000</v>
      </c>
    </row>
    <row r="42" spans="1:11">
      <c r="A42" s="4" t="s">
        <v>434</v>
      </c>
      <c r="E42" s="8" t="n">
        <v>0.15</v>
      </c>
    </row>
    <row r="43" spans="1:11">
      <c r="A43" s="4" t="s">
        <v>435</v>
      </c>
      <c r="E43" s="6" t="n">
        <v>577790</v>
      </c>
    </row>
    <row r="44" spans="1:11">
      <c r="A44" s="4" t="s">
        <v>436</v>
      </c>
    </row>
    <row r="45" spans="1:11">
      <c r="A45" s="4" t="s">
        <v>62</v>
      </c>
      <c r="H45" s="5" t="n">
        <v>750000</v>
      </c>
    </row>
    <row r="46" spans="1:11">
      <c r="A46" s="4" t="s">
        <v>406</v>
      </c>
      <c r="H46" s="7" t="n">
        <v>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2</v>
      </c>
    </row>
    <row r="3" spans="1:3">
      <c r="A3" s="3" t="s">
        <v>438</v>
      </c>
    </row>
    <row r="4" spans="1:3">
      <c r="A4" s="4" t="s">
        <v>439</v>
      </c>
      <c r="B4" s="6" t="n">
        <v>-6368885</v>
      </c>
      <c r="C4" s="6" t="n">
        <v>-12758187</v>
      </c>
    </row>
    <row r="5" spans="1:3">
      <c r="A5" s="4" t="s">
        <v>121</v>
      </c>
      <c r="B5" s="4" t="s">
        <v>38</v>
      </c>
      <c r="C5" s="5" t="n">
        <v>-3002136</v>
      </c>
    </row>
    <row r="6" spans="1:3">
      <c r="A6" s="4" t="s">
        <v>440</v>
      </c>
      <c r="B6" s="6" t="n">
        <v>-6368885</v>
      </c>
      <c r="C6" s="6" t="n">
        <v>-15760323</v>
      </c>
    </row>
    <row r="7" spans="1:3">
      <c r="A7" s="3" t="s">
        <v>441</v>
      </c>
    </row>
    <row r="8" spans="1:3">
      <c r="A8" s="4" t="s">
        <v>442</v>
      </c>
      <c r="B8" s="5" t="n">
        <v>2277775</v>
      </c>
      <c r="C8" s="5" t="n">
        <v>1895168</v>
      </c>
    </row>
    <row r="9" spans="1:3">
      <c r="A9" s="3" t="s">
        <v>443</v>
      </c>
    </row>
    <row r="10" spans="1:3">
      <c r="A10" s="4" t="s">
        <v>444</v>
      </c>
      <c r="B10" s="8" t="n">
        <v>-2.8</v>
      </c>
      <c r="C10" s="8" t="n">
        <v>-6.73</v>
      </c>
    </row>
    <row r="11" spans="1:3">
      <c r="A11" s="4" t="s">
        <v>445</v>
      </c>
      <c r="B11" s="4" t="s">
        <v>38</v>
      </c>
      <c r="C11" s="9" t="n">
        <v>-1.58</v>
      </c>
    </row>
    <row r="12" spans="1:3">
      <c r="A12" s="4" t="s">
        <v>446</v>
      </c>
      <c r="B12" s="8" t="n">
        <v>-2.8</v>
      </c>
      <c r="C12" s="8" t="n">
        <v>-8.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2</v>
      </c>
    </row>
    <row r="3" spans="1:3">
      <c r="A3" s="3" t="s">
        <v>448</v>
      </c>
    </row>
    <row r="4" spans="1:3">
      <c r="A4" s="4" t="s">
        <v>449</v>
      </c>
      <c r="B4" s="5" t="n">
        <v>781152</v>
      </c>
      <c r="C4" s="5" t="n">
        <v>643158</v>
      </c>
    </row>
    <row r="5" spans="1:3">
      <c r="A5" s="4" t="s">
        <v>450</v>
      </c>
    </row>
    <row r="6" spans="1:3">
      <c r="A6" s="3" t="s">
        <v>448</v>
      </c>
    </row>
    <row r="7" spans="1:3">
      <c r="A7" s="4" t="s">
        <v>449</v>
      </c>
      <c r="B7" s="5" t="n">
        <v>378924</v>
      </c>
      <c r="C7" s="5" t="n">
        <v>240930</v>
      </c>
    </row>
    <row r="8" spans="1:3">
      <c r="A8" s="4" t="s">
        <v>451</v>
      </c>
    </row>
    <row r="9" spans="1:3">
      <c r="A9" s="3" t="s">
        <v>448</v>
      </c>
    </row>
    <row r="10" spans="1:3">
      <c r="A10" s="4" t="s">
        <v>449</v>
      </c>
      <c r="B10" s="5" t="n">
        <v>402228</v>
      </c>
      <c r="C10" s="5" t="n">
        <v>4022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52</v>
      </c>
      <c r="B1" s="2" t="s">
        <v>1</v>
      </c>
    </row>
    <row r="2" spans="1:3">
      <c r="B2" s="2" t="s">
        <v>2</v>
      </c>
      <c r="C2" s="2" t="s">
        <v>32</v>
      </c>
    </row>
    <row r="3" spans="1:3">
      <c r="A3" s="3" t="s">
        <v>453</v>
      </c>
    </row>
    <row r="4" spans="1:3">
      <c r="A4" s="4" t="s">
        <v>454</v>
      </c>
      <c r="B4" s="6" t="n">
        <v>-2165421</v>
      </c>
      <c r="C4" s="6" t="n">
        <v>-6015321</v>
      </c>
    </row>
    <row r="5" spans="1:3">
      <c r="A5" s="4" t="s">
        <v>455</v>
      </c>
      <c r="B5" s="5" t="n">
        <v>214430</v>
      </c>
      <c r="C5" s="5" t="n">
        <v>194676</v>
      </c>
    </row>
    <row r="6" spans="1:3">
      <c r="A6" s="4" t="s">
        <v>456</v>
      </c>
      <c r="B6" s="5" t="n">
        <v>1034</v>
      </c>
      <c r="C6" s="5" t="n">
        <v>17947</v>
      </c>
    </row>
    <row r="7" spans="1:3">
      <c r="A7" s="4" t="s">
        <v>457</v>
      </c>
      <c r="B7" s="5" t="n">
        <v>437763</v>
      </c>
    </row>
    <row r="8" spans="1:3">
      <c r="A8" s="4" t="s">
        <v>458</v>
      </c>
      <c r="B8" s="5" t="n">
        <v>843386</v>
      </c>
      <c r="C8" s="5" t="n">
        <v>5788496</v>
      </c>
    </row>
    <row r="9" spans="1:3">
      <c r="A9" s="4" t="s">
        <v>459</v>
      </c>
      <c r="B9" s="5" t="n">
        <v>656812</v>
      </c>
      <c r="C9" s="4" t="s">
        <v>38</v>
      </c>
    </row>
    <row r="10" spans="1:3">
      <c r="A10" s="4" t="s">
        <v>327</v>
      </c>
      <c r="B10" s="5" t="n">
        <v>11996</v>
      </c>
      <c r="C10" s="5" t="n">
        <v>14202</v>
      </c>
    </row>
    <row r="11" spans="1:3">
      <c r="A11" s="4" t="s">
        <v>460</v>
      </c>
      <c r="B11" s="4" t="s">
        <v>38</v>
      </c>
      <c r="C11" s="4" t="s">
        <v>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61</v>
      </c>
      <c r="B1" s="2" t="s">
        <v>2</v>
      </c>
      <c r="C1" s="2" t="s">
        <v>32</v>
      </c>
    </row>
    <row r="2" spans="1:3">
      <c r="A2" s="3" t="s">
        <v>462</v>
      </c>
    </row>
    <row r="3" spans="1:3">
      <c r="A3" s="4" t="s">
        <v>463</v>
      </c>
      <c r="B3" s="6" t="n">
        <v>207175</v>
      </c>
      <c r="C3" s="6" t="n">
        <v>165642</v>
      </c>
    </row>
    <row r="4" spans="1:3">
      <c r="A4" s="4" t="s">
        <v>464</v>
      </c>
      <c r="B4" s="5" t="n">
        <v>35426</v>
      </c>
      <c r="C4" s="5" t="n">
        <v>35426</v>
      </c>
    </row>
    <row r="5" spans="1:3">
      <c r="A5" s="4" t="s">
        <v>465</v>
      </c>
      <c r="B5" s="5" t="n">
        <v>32135</v>
      </c>
      <c r="C5" s="5" t="n">
        <v>31896</v>
      </c>
    </row>
    <row r="6" spans="1:3">
      <c r="A6" s="4" t="s">
        <v>466</v>
      </c>
      <c r="B6" s="5" t="n">
        <v>-274736</v>
      </c>
      <c r="C6" s="5" t="n">
        <v>-232964</v>
      </c>
    </row>
    <row r="7" spans="1:3">
      <c r="A7" s="4" t="s">
        <v>467</v>
      </c>
      <c r="B7" s="4" t="s">
        <v>38</v>
      </c>
      <c r="C7" s="4" t="s">
        <v>38</v>
      </c>
    </row>
    <row r="8" spans="1:3">
      <c r="A8" s="3" t="s">
        <v>468</v>
      </c>
    </row>
    <row r="9" spans="1:3">
      <c r="A9" s="4" t="s">
        <v>469</v>
      </c>
      <c r="B9" s="5" t="n">
        <v>16382515</v>
      </c>
      <c r="C9" s="5" t="n">
        <v>15840922</v>
      </c>
    </row>
    <row r="10" spans="1:3">
      <c r="A10" s="4" t="s">
        <v>41</v>
      </c>
      <c r="B10" s="5" t="n">
        <v>949088</v>
      </c>
      <c r="C10" s="5" t="n">
        <v>768232</v>
      </c>
    </row>
    <row r="11" spans="1:3">
      <c r="A11" s="4" t="s">
        <v>455</v>
      </c>
      <c r="B11" s="5" t="n">
        <v>934995</v>
      </c>
      <c r="C11" s="5" t="n">
        <v>851521</v>
      </c>
    </row>
    <row r="12" spans="1:3">
      <c r="A12" s="4" t="s">
        <v>470</v>
      </c>
      <c r="B12" s="5" t="n">
        <v>53819</v>
      </c>
      <c r="C12" s="5" t="n">
        <v>53819</v>
      </c>
    </row>
    <row r="13" spans="1:3">
      <c r="A13" s="4" t="s">
        <v>471</v>
      </c>
      <c r="B13" s="5" t="n">
        <v>315</v>
      </c>
      <c r="C13" s="5" t="n">
        <v>272</v>
      </c>
    </row>
    <row r="14" spans="1:3">
      <c r="A14" s="4" t="s">
        <v>472</v>
      </c>
      <c r="B14" s="5" t="n">
        <v>-18283243</v>
      </c>
      <c r="C14" s="5" t="n">
        <v>-17481629</v>
      </c>
    </row>
    <row r="15" spans="1:3">
      <c r="A15" s="4" t="s">
        <v>473</v>
      </c>
      <c r="B15" s="5" t="n">
        <v>37489</v>
      </c>
      <c r="C15" s="5" t="n">
        <v>33137</v>
      </c>
    </row>
    <row r="16" spans="1:3">
      <c r="A16" s="3" t="s">
        <v>474</v>
      </c>
    </row>
    <row r="17" spans="1:3">
      <c r="A17" s="4" t="s">
        <v>327</v>
      </c>
      <c r="B17" s="5" t="n">
        <v>-37489</v>
      </c>
      <c r="C17" s="5" t="n">
        <v>-33137</v>
      </c>
    </row>
    <row r="18" spans="1:3">
      <c r="A18" s="4" t="s">
        <v>475</v>
      </c>
      <c r="B18" s="4" t="s">
        <v>38</v>
      </c>
      <c r="C18" s="4" t="s">
        <v>38</v>
      </c>
    </row>
    <row r="19" spans="1:3">
      <c r="A19" s="4" t="s">
        <v>476</v>
      </c>
      <c r="B19" s="4" t="s">
        <v>38</v>
      </c>
      <c r="C19" s="4" t="s">
        <v>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477</v>
      </c>
      <c r="B1" s="2" t="s">
        <v>1</v>
      </c>
    </row>
    <row r="2" spans="1:3">
      <c r="B2" s="2" t="s">
        <v>2</v>
      </c>
      <c r="C2" s="2" t="s">
        <v>32</v>
      </c>
    </row>
    <row r="3" spans="1:3">
      <c r="A3" s="3" t="s">
        <v>182</v>
      </c>
    </row>
    <row r="4" spans="1:3">
      <c r="A4" s="4" t="s">
        <v>478</v>
      </c>
      <c r="B4" s="4" t="s">
        <v>479</v>
      </c>
    </row>
    <row r="5" spans="1:3">
      <c r="A5" s="4" t="s">
        <v>480</v>
      </c>
      <c r="B5" s="4" t="s">
        <v>481</v>
      </c>
    </row>
    <row r="6" spans="1:3">
      <c r="A6" s="4" t="s">
        <v>482</v>
      </c>
      <c r="B6" s="6" t="n">
        <v>48600000</v>
      </c>
    </row>
    <row r="7" spans="1:3">
      <c r="A7" s="4" t="s">
        <v>483</v>
      </c>
      <c r="B7" s="5" t="n">
        <v>18300000</v>
      </c>
      <c r="C7" s="6" t="n">
        <v>17500000</v>
      </c>
    </row>
    <row r="8" spans="1:3">
      <c r="A8" s="4" t="s">
        <v>484</v>
      </c>
      <c r="B8" s="6" t="n">
        <v>8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6</v>
      </c>
      <c r="B1" s="2" t="s">
        <v>97</v>
      </c>
      <c r="C1" s="2" t="s">
        <v>98</v>
      </c>
      <c r="D1" s="2" t="s">
        <v>99</v>
      </c>
      <c r="E1" s="2" t="s">
        <v>100</v>
      </c>
    </row>
    <row r="2" spans="1:5">
      <c r="A2" s="4" t="s">
        <v>101</v>
      </c>
      <c r="B2" s="6" t="n">
        <v>24564</v>
      </c>
      <c r="C2" s="6" t="n">
        <v>44648103</v>
      </c>
      <c r="D2" s="6" t="n">
        <v>-35174540</v>
      </c>
      <c r="E2" s="6" t="n">
        <v>9498127</v>
      </c>
    </row>
    <row r="3" spans="1:5">
      <c r="A3" s="4" t="s">
        <v>102</v>
      </c>
      <c r="B3" s="5" t="n">
        <v>1637604</v>
      </c>
    </row>
    <row r="4" spans="1:5">
      <c r="A4" s="3" t="s">
        <v>103</v>
      </c>
    </row>
    <row r="5" spans="1:5">
      <c r="A5" s="4" t="s">
        <v>104</v>
      </c>
      <c r="B5" s="6" t="n">
        <v>8093</v>
      </c>
      <c r="C5" s="5" t="n">
        <v>9101181</v>
      </c>
      <c r="E5" s="5" t="n">
        <v>9109274</v>
      </c>
    </row>
    <row r="6" spans="1:5">
      <c r="A6" s="4" t="s">
        <v>105</v>
      </c>
      <c r="B6" s="5" t="n">
        <v>539547</v>
      </c>
    </row>
    <row r="7" spans="1:5">
      <c r="A7" s="4" t="s">
        <v>106</v>
      </c>
      <c r="C7" s="5" t="n">
        <v>894656</v>
      </c>
      <c r="E7" s="5" t="n">
        <v>894656</v>
      </c>
    </row>
    <row r="8" spans="1:5">
      <c r="A8" s="4" t="s">
        <v>87</v>
      </c>
      <c r="D8" s="5" t="n">
        <v>-15760323</v>
      </c>
      <c r="E8" s="5" t="n">
        <v>-15760323</v>
      </c>
    </row>
    <row r="9" spans="1:5">
      <c r="A9" s="4" t="s">
        <v>107</v>
      </c>
      <c r="B9" s="6" t="n">
        <v>32657</v>
      </c>
      <c r="C9" s="5" t="n">
        <v>54643940</v>
      </c>
      <c r="D9" s="5" t="n">
        <v>-50934863</v>
      </c>
      <c r="E9" s="5" t="n">
        <v>3741734</v>
      </c>
    </row>
    <row r="10" spans="1:5">
      <c r="A10" s="4" t="s">
        <v>108</v>
      </c>
      <c r="B10" s="5" t="n">
        <v>2177151</v>
      </c>
    </row>
    <row r="11" spans="1:5">
      <c r="A11" s="3" t="s">
        <v>103</v>
      </c>
    </row>
    <row r="12" spans="1:5">
      <c r="A12" s="4" t="s">
        <v>104</v>
      </c>
      <c r="B12" s="6" t="n">
        <v>23417</v>
      </c>
      <c r="C12" s="5" t="n">
        <v>4672452</v>
      </c>
      <c r="D12" s="4" t="s">
        <v>38</v>
      </c>
      <c r="E12" s="5" t="n">
        <v>4695869</v>
      </c>
    </row>
    <row r="13" spans="1:5">
      <c r="A13" s="4" t="s">
        <v>105</v>
      </c>
      <c r="B13" s="5" t="n">
        <v>1561080</v>
      </c>
    </row>
    <row r="14" spans="1:5">
      <c r="A14" s="4" t="s">
        <v>109</v>
      </c>
      <c r="B14" s="6" t="n">
        <v>746</v>
      </c>
      <c r="C14" s="5" t="n">
        <v>197777</v>
      </c>
      <c r="D14" s="4" t="s">
        <v>38</v>
      </c>
      <c r="E14" s="5" t="n">
        <v>198523</v>
      </c>
    </row>
    <row r="15" spans="1:5">
      <c r="A15" s="4" t="s">
        <v>110</v>
      </c>
      <c r="B15" s="5" t="n">
        <v>49736</v>
      </c>
    </row>
    <row r="16" spans="1:5">
      <c r="A16" s="4" t="s">
        <v>111</v>
      </c>
      <c r="B16" s="4" t="s">
        <v>38</v>
      </c>
      <c r="C16" s="5" t="n">
        <v>-42864</v>
      </c>
      <c r="D16" s="4" t="s">
        <v>38</v>
      </c>
      <c r="E16" s="5" t="n">
        <v>-42864</v>
      </c>
    </row>
    <row r="17" spans="1:5">
      <c r="A17" s="4" t="s">
        <v>112</v>
      </c>
      <c r="B17" s="6" t="n">
        <v>-16</v>
      </c>
      <c r="C17" s="5" t="n">
        <v>-3444</v>
      </c>
      <c r="E17" s="5" t="n">
        <v>-3460</v>
      </c>
    </row>
    <row r="18" spans="1:5">
      <c r="A18" s="4" t="s">
        <v>113</v>
      </c>
      <c r="B18" s="5" t="n">
        <v>-1054</v>
      </c>
    </row>
    <row r="19" spans="1:5">
      <c r="A19" s="4" t="s">
        <v>106</v>
      </c>
      <c r="B19" s="4" t="s">
        <v>38</v>
      </c>
      <c r="C19" s="5" t="n">
        <v>876189</v>
      </c>
      <c r="D19" s="4" t="s">
        <v>38</v>
      </c>
      <c r="E19" s="5" t="n">
        <v>876189</v>
      </c>
    </row>
    <row r="20" spans="1:5">
      <c r="A20" s="4" t="s">
        <v>87</v>
      </c>
      <c r="B20" s="4" t="s">
        <v>38</v>
      </c>
      <c r="C20" s="4" t="s">
        <v>38</v>
      </c>
      <c r="D20" s="5" t="n">
        <v>-6368885</v>
      </c>
      <c r="E20" s="5" t="n">
        <v>-6368885</v>
      </c>
    </row>
    <row r="21" spans="1:5">
      <c r="A21" s="4" t="s">
        <v>114</v>
      </c>
      <c r="B21" s="6" t="n">
        <v>56804</v>
      </c>
      <c r="C21" s="6" t="n">
        <v>60344050</v>
      </c>
      <c r="D21" s="6" t="n">
        <v>-57303748</v>
      </c>
      <c r="E21" s="6" t="n">
        <v>3097106</v>
      </c>
    </row>
    <row r="22" spans="1:5">
      <c r="A22" s="4" t="s">
        <v>115</v>
      </c>
      <c r="B22" s="5" t="n">
        <v>37869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5</v>
      </c>
      <c r="B1" s="2" t="s">
        <v>2</v>
      </c>
      <c r="C1" s="2" t="s">
        <v>32</v>
      </c>
    </row>
    <row r="2" spans="1:3">
      <c r="A2" s="3" t="s">
        <v>185</v>
      </c>
    </row>
    <row r="3" spans="1:3">
      <c r="A3" s="4" t="s">
        <v>486</v>
      </c>
      <c r="B3" s="6" t="n">
        <v>250000</v>
      </c>
      <c r="C3" s="6" t="n">
        <v>250000</v>
      </c>
    </row>
    <row r="4" spans="1:3">
      <c r="A4" s="4" t="s">
        <v>487</v>
      </c>
      <c r="B4" s="6" t="n">
        <v>2777962</v>
      </c>
      <c r="C4" s="6" t="n">
        <v>34658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8"/>
    <col customWidth="1" max="5" min="5" width="16"/>
    <col customWidth="1" max="6" min="6" width="21"/>
    <col customWidth="1" max="7" min="7" width="21"/>
  </cols>
  <sheetData>
    <row r="1" spans="1:7">
      <c r="A1" s="1" t="s">
        <v>488</v>
      </c>
      <c r="B1" s="2" t="s">
        <v>489</v>
      </c>
      <c r="C1" s="2" t="s">
        <v>490</v>
      </c>
      <c r="D1" s="2" t="s">
        <v>491</v>
      </c>
      <c r="E1" s="2" t="s">
        <v>492</v>
      </c>
      <c r="F1" s="2" t="s">
        <v>493</v>
      </c>
      <c r="G1" s="2" t="s">
        <v>93</v>
      </c>
    </row>
    <row r="2" spans="1:7">
      <c r="A2" s="4" t="s">
        <v>494</v>
      </c>
      <c r="F2" s="6" t="n">
        <v>325960</v>
      </c>
      <c r="G2" s="6" t="n">
        <v>234322</v>
      </c>
    </row>
    <row r="3" spans="1:7">
      <c r="A3" s="4" t="s">
        <v>495</v>
      </c>
      <c r="B3" s="6" t="n">
        <v>1800000</v>
      </c>
    </row>
    <row r="4" spans="1:7">
      <c r="A4" s="5" t="n">
        <v>2017</v>
      </c>
      <c r="F4" s="6" t="n">
        <v>23470</v>
      </c>
    </row>
    <row r="5" spans="1:7">
      <c r="A5" s="4" t="s">
        <v>496</v>
      </c>
    </row>
    <row r="6" spans="1:7">
      <c r="A6" s="4" t="s">
        <v>497</v>
      </c>
      <c r="D6" s="6" t="n">
        <v>23000</v>
      </c>
    </row>
    <row r="7" spans="1:7">
      <c r="A7" s="4" t="s">
        <v>498</v>
      </c>
      <c r="D7" s="6" t="n">
        <v>15000</v>
      </c>
    </row>
    <row r="8" spans="1:7">
      <c r="A8" s="4" t="s">
        <v>499</v>
      </c>
      <c r="D8" s="5" t="n">
        <v>30</v>
      </c>
    </row>
    <row r="9" spans="1:7">
      <c r="A9" s="4" t="s">
        <v>500</v>
      </c>
      <c r="D9" s="6" t="n">
        <v>30000</v>
      </c>
    </row>
    <row r="10" spans="1:7">
      <c r="A10" s="4" t="s">
        <v>501</v>
      </c>
      <c r="D10" s="6" t="n">
        <v>4600</v>
      </c>
    </row>
    <row r="11" spans="1:7">
      <c r="A11" s="4" t="s">
        <v>502</v>
      </c>
      <c r="D11" s="4" t="s">
        <v>503</v>
      </c>
    </row>
    <row r="12" spans="1:7">
      <c r="A12" s="4" t="s">
        <v>504</v>
      </c>
    </row>
    <row r="13" spans="1:7">
      <c r="A13" s="4" t="s">
        <v>505</v>
      </c>
      <c r="C13" s="6" t="n">
        <v>136000</v>
      </c>
    </row>
    <row r="14" spans="1:7">
      <c r="A14" s="4" t="s">
        <v>506</v>
      </c>
    </row>
    <row r="15" spans="1:7">
      <c r="A15" s="4" t="s">
        <v>507</v>
      </c>
      <c r="E15" s="4" t="s">
        <v>5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0"/>
  </cols>
  <sheetData>
    <row r="1" spans="1:2">
      <c r="A1" s="1" t="s">
        <v>509</v>
      </c>
      <c r="B1" s="2" t="s">
        <v>1</v>
      </c>
    </row>
    <row r="2" spans="1:2">
      <c r="B2" s="2" t="s">
        <v>510</v>
      </c>
    </row>
    <row r="3" spans="1:2">
      <c r="A3" s="3" t="s">
        <v>511</v>
      </c>
    </row>
    <row r="4" spans="1:2">
      <c r="A4" s="4" t="s">
        <v>512</v>
      </c>
      <c r="B4" s="5" t="n">
        <v>399978</v>
      </c>
    </row>
    <row r="5" spans="1:2">
      <c r="A5" s="4" t="s">
        <v>513</v>
      </c>
    </row>
    <row r="6" spans="1:2">
      <c r="A6" s="3" t="s">
        <v>511</v>
      </c>
    </row>
    <row r="7" spans="1:2">
      <c r="A7" s="4" t="s">
        <v>512</v>
      </c>
      <c r="B7" s="5" t="n">
        <v>30018</v>
      </c>
    </row>
    <row r="8" spans="1:2">
      <c r="A8" s="4" t="s">
        <v>514</v>
      </c>
    </row>
    <row r="9" spans="1:2">
      <c r="A9" s="3" t="s">
        <v>511</v>
      </c>
    </row>
    <row r="10" spans="1:2">
      <c r="A10" s="4" t="s">
        <v>512</v>
      </c>
      <c r="B10" s="5" t="n">
        <v>34452</v>
      </c>
    </row>
    <row r="11" spans="1:2">
      <c r="A11" s="4" t="s">
        <v>515</v>
      </c>
    </row>
    <row r="12" spans="1:2">
      <c r="A12" s="3" t="s">
        <v>511</v>
      </c>
    </row>
    <row r="13" spans="1:2">
      <c r="A13" s="4" t="s">
        <v>512</v>
      </c>
      <c r="B13" s="5" t="n">
        <v>49532</v>
      </c>
    </row>
    <row r="14" spans="1:2">
      <c r="A14" s="4" t="s">
        <v>516</v>
      </c>
    </row>
    <row r="15" spans="1:2">
      <c r="A15" s="3" t="s">
        <v>511</v>
      </c>
    </row>
    <row r="16" spans="1:2">
      <c r="A16" s="4" t="s">
        <v>512</v>
      </c>
      <c r="B16" s="5" t="n">
        <v>65557</v>
      </c>
    </row>
    <row r="17" spans="1:2">
      <c r="A17" s="4" t="s">
        <v>517</v>
      </c>
    </row>
    <row r="18" spans="1:2">
      <c r="A18" s="3" t="s">
        <v>511</v>
      </c>
    </row>
    <row r="19" spans="1:2">
      <c r="A19" s="4" t="s">
        <v>512</v>
      </c>
      <c r="B19" s="5" t="n">
        <v>2204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3" t="s">
        <v>519</v>
      </c>
    </row>
    <row r="4" spans="1:3">
      <c r="A4" s="4" t="s">
        <v>520</v>
      </c>
      <c r="B4" s="6" t="n">
        <v>876189</v>
      </c>
      <c r="C4" s="6" t="n">
        <v>840103</v>
      </c>
    </row>
    <row r="5" spans="1:3">
      <c r="A5" s="4" t="s">
        <v>521</v>
      </c>
    </row>
    <row r="6" spans="1:3">
      <c r="A6" s="3" t="s">
        <v>519</v>
      </c>
    </row>
    <row r="7" spans="1:3">
      <c r="A7" s="4" t="s">
        <v>520</v>
      </c>
      <c r="B7" s="5" t="n">
        <v>850378</v>
      </c>
      <c r="C7" s="5" t="n">
        <v>747255</v>
      </c>
    </row>
    <row r="8" spans="1:3">
      <c r="A8" s="4" t="s">
        <v>522</v>
      </c>
    </row>
    <row r="9" spans="1:3">
      <c r="A9" s="3" t="s">
        <v>519</v>
      </c>
    </row>
    <row r="10" spans="1:3">
      <c r="A10" s="4" t="s">
        <v>520</v>
      </c>
      <c r="B10" s="5" t="n">
        <v>25811</v>
      </c>
      <c r="C10" s="5" t="n">
        <v>67475</v>
      </c>
    </row>
    <row r="11" spans="1:3">
      <c r="A11" s="4" t="s">
        <v>523</v>
      </c>
    </row>
    <row r="12" spans="1:3">
      <c r="A12" s="3" t="s">
        <v>519</v>
      </c>
    </row>
    <row r="13" spans="1:3">
      <c r="A13" s="4" t="s">
        <v>520</v>
      </c>
      <c r="B13" s="4" t="s">
        <v>38</v>
      </c>
      <c r="C13" s="6" t="n">
        <v>253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25"/>
    <col customWidth="1" max="3" min="3" width="25"/>
  </cols>
  <sheetData>
    <row r="1" spans="1:3">
      <c r="A1" s="1" t="s">
        <v>524</v>
      </c>
      <c r="B1" s="2" t="s">
        <v>1</v>
      </c>
    </row>
    <row r="2" spans="1:3">
      <c r="B2" s="2" t="s">
        <v>2</v>
      </c>
      <c r="C2" s="2" t="s">
        <v>32</v>
      </c>
    </row>
    <row r="3" spans="1:3">
      <c r="A3" s="4" t="s">
        <v>525</v>
      </c>
      <c r="B3" s="4" t="s">
        <v>38</v>
      </c>
      <c r="C3" s="4" t="s">
        <v>38</v>
      </c>
    </row>
    <row r="4" spans="1:3">
      <c r="A4" s="4" t="s">
        <v>526</v>
      </c>
    </row>
    <row r="5" spans="1:3">
      <c r="A5" s="4" t="s">
        <v>527</v>
      </c>
      <c r="B5" s="4" t="s">
        <v>528</v>
      </c>
      <c r="C5" s="4" t="s">
        <v>529</v>
      </c>
    </row>
    <row r="6" spans="1:3">
      <c r="A6" s="4" t="s">
        <v>530</v>
      </c>
      <c r="B6" s="4" t="s">
        <v>531</v>
      </c>
      <c r="C6" s="4" t="s">
        <v>532</v>
      </c>
    </row>
    <row r="7" spans="1:3">
      <c r="A7" s="4" t="s">
        <v>533</v>
      </c>
      <c r="B7" s="4" t="s">
        <v>534</v>
      </c>
      <c r="C7" s="4" t="s">
        <v>535</v>
      </c>
    </row>
    <row r="8" spans="1:3">
      <c r="A8" s="4" t="s">
        <v>536</v>
      </c>
    </row>
    <row r="9" spans="1:3">
      <c r="A9" s="4" t="s">
        <v>527</v>
      </c>
      <c r="B9" s="4" t="s">
        <v>537</v>
      </c>
      <c r="C9" s="4" t="s">
        <v>538</v>
      </c>
    </row>
    <row r="10" spans="1:3">
      <c r="A10" s="4" t="s">
        <v>530</v>
      </c>
      <c r="B10" s="4" t="s">
        <v>539</v>
      </c>
      <c r="C10" s="4" t="s">
        <v>540</v>
      </c>
    </row>
    <row r="11" spans="1:3">
      <c r="A11" s="4" t="s">
        <v>533</v>
      </c>
      <c r="B11" s="4" t="s">
        <v>541</v>
      </c>
      <c r="C11" s="4" t="s">
        <v>5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69"/>
    <col customWidth="1" max="3" min="3" width="13"/>
    <col customWidth="1" max="4" min="4" width="25"/>
  </cols>
  <sheetData>
    <row r="1" spans="1:4">
      <c r="A1" s="1" t="s">
        <v>543</v>
      </c>
      <c r="C1" s="2" t="s">
        <v>544</v>
      </c>
      <c r="D1" s="2" t="s">
        <v>2</v>
      </c>
    </row>
    <row r="2" spans="1:4">
      <c r="A2" s="3" t="s">
        <v>545</v>
      </c>
    </row>
    <row r="3" spans="1:4">
      <c r="A3" s="4" t="s">
        <v>546</v>
      </c>
      <c r="D3" s="5" t="n">
        <v>240930</v>
      </c>
    </row>
    <row r="4" spans="1:4">
      <c r="A4" s="4" t="s">
        <v>547</v>
      </c>
      <c r="D4" s="5" t="n">
        <v>185245</v>
      </c>
    </row>
    <row r="5" spans="1:4">
      <c r="A5" s="4" t="s">
        <v>548</v>
      </c>
      <c r="D5" s="5" t="n">
        <v>-47251</v>
      </c>
    </row>
    <row r="6" spans="1:4">
      <c r="A6" s="4" t="s">
        <v>549</v>
      </c>
      <c r="D6" s="4" t="s">
        <v>38</v>
      </c>
    </row>
    <row r="7" spans="1:4">
      <c r="A7" s="4" t="s">
        <v>550</v>
      </c>
      <c r="D7" s="5" t="n">
        <v>378924</v>
      </c>
    </row>
    <row r="8" spans="1:4">
      <c r="A8" s="4" t="s">
        <v>551</v>
      </c>
      <c r="D8" s="5" t="n">
        <v>272998</v>
      </c>
    </row>
    <row r="9" spans="1:4">
      <c r="A9" s="4" t="s">
        <v>552</v>
      </c>
      <c r="B9" s="4" t="s">
        <v>553</v>
      </c>
      <c r="D9" s="5" t="n">
        <v>327101</v>
      </c>
    </row>
    <row r="10" spans="1:4">
      <c r="A10" s="3" t="s">
        <v>554</v>
      </c>
    </row>
    <row r="11" spans="1:4">
      <c r="A11" s="4" t="s">
        <v>546</v>
      </c>
      <c r="D11" s="8" t="n">
        <v>38.89</v>
      </c>
    </row>
    <row r="12" spans="1:4">
      <c r="A12" s="4" t="s">
        <v>547</v>
      </c>
      <c r="C12" s="8" t="n">
        <v>3.9</v>
      </c>
      <c r="D12" s="9" t="n">
        <v>3.9</v>
      </c>
    </row>
    <row r="13" spans="1:4">
      <c r="A13" s="4" t="s">
        <v>548</v>
      </c>
      <c r="D13" s="9" t="n">
        <v>23.85</v>
      </c>
    </row>
    <row r="14" spans="1:4">
      <c r="A14" s="4" t="s">
        <v>549</v>
      </c>
      <c r="D14" s="9" t="n">
        <v>69.15000000000001</v>
      </c>
    </row>
    <row r="15" spans="1:4">
      <c r="A15" s="4" t="s">
        <v>550</v>
      </c>
      <c r="D15" s="9" t="n">
        <v>26.25</v>
      </c>
    </row>
    <row r="16" spans="1:4">
      <c r="A16" s="4" t="s">
        <v>551</v>
      </c>
      <c r="D16" s="9" t="n">
        <v>37.8</v>
      </c>
    </row>
    <row r="17" spans="1:4">
      <c r="A17" s="4" t="s">
        <v>552</v>
      </c>
      <c r="B17" s="4" t="s">
        <v>553</v>
      </c>
      <c r="D17" s="8" t="n">
        <v>28.65</v>
      </c>
    </row>
    <row r="18" spans="1:4">
      <c r="A18" s="3" t="s">
        <v>555</v>
      </c>
    </row>
    <row r="19" spans="1:4">
      <c r="A19" s="4" t="s">
        <v>550</v>
      </c>
      <c r="D19" s="4" t="s">
        <v>556</v>
      </c>
    </row>
    <row r="20" spans="1:4">
      <c r="A20" s="4" t="s">
        <v>557</v>
      </c>
      <c r="D20" s="4" t="s">
        <v>558</v>
      </c>
    </row>
    <row r="21" spans="1:4">
      <c r="A21" s="4" t="s">
        <v>552</v>
      </c>
      <c r="B21" s="4" t="s">
        <v>553</v>
      </c>
      <c r="D21" s="4" t="s">
        <v>559</v>
      </c>
    </row>
    <row r="22" spans="1:4">
      <c r="A22" s="3" t="s">
        <v>560</v>
      </c>
    </row>
    <row r="23" spans="1:4">
      <c r="A23" s="4" t="s">
        <v>546</v>
      </c>
      <c r="D23" s="4" t="s">
        <v>38</v>
      </c>
    </row>
    <row r="24" spans="1:4">
      <c r="A24" s="4" t="s">
        <v>547</v>
      </c>
      <c r="D24" s="4" t="s">
        <v>38</v>
      </c>
    </row>
    <row r="25" spans="1:4">
      <c r="A25" s="4" t="s">
        <v>548</v>
      </c>
      <c r="D25" s="4" t="s">
        <v>38</v>
      </c>
    </row>
    <row r="26" spans="1:4">
      <c r="A26" s="4" t="s">
        <v>549</v>
      </c>
      <c r="D26" s="4" t="s">
        <v>38</v>
      </c>
    </row>
    <row r="27" spans="1:4">
      <c r="A27" s="4" t="s">
        <v>550</v>
      </c>
      <c r="D27" s="4" t="s">
        <v>38</v>
      </c>
    </row>
    <row r="28" spans="1:4">
      <c r="A28" s="4" t="s">
        <v>551</v>
      </c>
      <c r="D28" s="4" t="s">
        <v>38</v>
      </c>
    </row>
    <row r="29" spans="1:4">
      <c r="A29" s="4" t="s">
        <v>552</v>
      </c>
      <c r="B29" s="4" t="s">
        <v>553</v>
      </c>
      <c r="D29" s="4" t="s">
        <v>38</v>
      </c>
    </row>
    <row r="30" spans="1:4"/>
    <row r="31" spans="1:4">
      <c r="A31" s="4" t="s">
        <v>553</v>
      </c>
      <c r="B31" s="4" t="s">
        <v>561</v>
      </c>
    </row>
  </sheetData>
  <mergeCells count="3">
    <mergeCell ref="A1:B1"/>
    <mergeCell ref="A30:C30"/>
    <mergeCell ref="B31:C3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3"/>
    <col customWidth="1" max="3" min="3" width="25"/>
    <col customWidth="1" max="4" min="4" width="14"/>
    <col customWidth="1" max="5" min="5" width="14"/>
    <col customWidth="1" max="6" min="6" width="14"/>
  </cols>
  <sheetData>
    <row r="1" spans="1:6">
      <c r="A1" s="1" t="s">
        <v>562</v>
      </c>
      <c r="B1" s="2" t="s">
        <v>544</v>
      </c>
      <c r="C1" s="2" t="s">
        <v>2</v>
      </c>
      <c r="D1" s="2" t="s">
        <v>32</v>
      </c>
      <c r="E1" s="2" t="s">
        <v>563</v>
      </c>
      <c r="F1" s="2" t="s">
        <v>564</v>
      </c>
    </row>
    <row r="2" spans="1:6">
      <c r="A2" s="4" t="s">
        <v>565</v>
      </c>
      <c r="C2" s="6" t="n">
        <v>876189</v>
      </c>
      <c r="D2" s="6" t="n">
        <v>840103</v>
      </c>
    </row>
    <row r="3" spans="1:6">
      <c r="A3" s="4" t="s">
        <v>566</v>
      </c>
      <c r="C3" s="5" t="n">
        <v>185245</v>
      </c>
    </row>
    <row r="4" spans="1:6">
      <c r="A4" s="4" t="s">
        <v>567</v>
      </c>
      <c r="C4" s="4" t="s">
        <v>568</v>
      </c>
    </row>
    <row r="5" spans="1:6">
      <c r="A5" s="4" t="s">
        <v>569</v>
      </c>
      <c r="C5" s="5" t="n">
        <v>105926</v>
      </c>
    </row>
    <row r="6" spans="1:6">
      <c r="A6" s="4" t="s">
        <v>570</v>
      </c>
      <c r="C6" s="6" t="n">
        <v>976056</v>
      </c>
    </row>
    <row r="7" spans="1:6">
      <c r="A7" s="4" t="s">
        <v>571</v>
      </c>
      <c r="C7" s="8" t="n">
        <v>37.8</v>
      </c>
    </row>
    <row r="8" spans="1:6">
      <c r="A8" s="4" t="s">
        <v>572</v>
      </c>
      <c r="B8" s="8" t="n">
        <v>3.9</v>
      </c>
      <c r="C8" s="8" t="n">
        <v>3.9</v>
      </c>
    </row>
    <row r="9" spans="1:6">
      <c r="A9" s="4" t="s">
        <v>573</v>
      </c>
    </row>
    <row r="10" spans="1:6">
      <c r="A10" s="4" t="s">
        <v>574</v>
      </c>
      <c r="E10" s="5" t="n">
        <v>151477</v>
      </c>
    </row>
    <row r="11" spans="1:6">
      <c r="A11" s="4" t="s">
        <v>575</v>
      </c>
    </row>
    <row r="12" spans="1:6">
      <c r="A12" s="4" t="s">
        <v>576</v>
      </c>
      <c r="F12" s="5" t="n">
        <v>66667</v>
      </c>
    </row>
    <row r="13" spans="1:6">
      <c r="A13" s="4" t="s">
        <v>574</v>
      </c>
      <c r="C13" s="5" t="n">
        <v>156388</v>
      </c>
    </row>
    <row r="14" spans="1:6">
      <c r="A14" s="4" t="s">
        <v>577</v>
      </c>
    </row>
    <row r="15" spans="1:6">
      <c r="A15" s="4" t="s">
        <v>567</v>
      </c>
      <c r="C15" s="4" t="s">
        <v>578</v>
      </c>
    </row>
    <row r="16" spans="1:6">
      <c r="A16" s="4" t="s">
        <v>579</v>
      </c>
      <c r="C16" s="5" t="n">
        <v>10101</v>
      </c>
    </row>
    <row r="17" spans="1:6">
      <c r="A17" s="4" t="s">
        <v>580</v>
      </c>
    </row>
    <row r="18" spans="1:6">
      <c r="A18" s="4" t="s">
        <v>566</v>
      </c>
      <c r="C18" s="5" t="n">
        <v>185245</v>
      </c>
    </row>
    <row r="19" spans="1:6">
      <c r="A19" s="4" t="s">
        <v>567</v>
      </c>
      <c r="C19" s="4" t="s">
        <v>581</v>
      </c>
    </row>
    <row r="20" spans="1:6">
      <c r="A20" s="4" t="s">
        <v>582</v>
      </c>
    </row>
    <row r="21" spans="1:6">
      <c r="A21" s="4" t="s">
        <v>567</v>
      </c>
      <c r="D21" s="4" t="s">
        <v>583</v>
      </c>
    </row>
    <row r="22" spans="1:6">
      <c r="A22" s="4" t="s">
        <v>584</v>
      </c>
    </row>
    <row r="23" spans="1:6">
      <c r="A23" s="4" t="s">
        <v>574</v>
      </c>
      <c r="D23" s="5" t="n">
        <v>13333</v>
      </c>
    </row>
    <row r="24" spans="1:6">
      <c r="A24" s="4" t="s">
        <v>585</v>
      </c>
    </row>
    <row r="25" spans="1:6">
      <c r="A25" s="4" t="s">
        <v>567</v>
      </c>
      <c r="C25" s="4" t="s">
        <v>5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586</v>
      </c>
      <c r="B1" s="2" t="s">
        <v>587</v>
      </c>
      <c r="C1" s="2" t="s">
        <v>588</v>
      </c>
      <c r="D1" s="2" t="s">
        <v>589</v>
      </c>
      <c r="E1" s="2" t="s">
        <v>2</v>
      </c>
      <c r="F1" s="2" t="s">
        <v>32</v>
      </c>
    </row>
    <row r="2" spans="1:6">
      <c r="A2" s="4" t="s">
        <v>590</v>
      </c>
      <c r="E2" s="6" t="n">
        <v>4695869</v>
      </c>
      <c r="F2" s="6" t="n">
        <v>9109274</v>
      </c>
    </row>
    <row r="3" spans="1:6">
      <c r="A3" s="4" t="s">
        <v>591</v>
      </c>
    </row>
    <row r="4" spans="1:6">
      <c r="A4" s="4" t="s">
        <v>590</v>
      </c>
      <c r="B4" s="6" t="n">
        <v>1000</v>
      </c>
      <c r="C4" s="6" t="n">
        <v>1000</v>
      </c>
      <c r="D4" s="6" t="n">
        <v>3333</v>
      </c>
    </row>
    <row r="5" spans="1:6">
      <c r="A5" s="4" t="s">
        <v>592</v>
      </c>
      <c r="B5" s="8" t="n">
        <v>5.55</v>
      </c>
      <c r="C5" s="8" t="n">
        <v>7.95</v>
      </c>
      <c r="D5" s="8" t="n">
        <v>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93</v>
      </c>
      <c r="B1" s="2" t="s">
        <v>1</v>
      </c>
    </row>
    <row r="2" spans="1:2">
      <c r="B2" s="2" t="s">
        <v>493</v>
      </c>
    </row>
    <row r="3" spans="1:2">
      <c r="A3" s="4" t="s">
        <v>594</v>
      </c>
    </row>
    <row r="4" spans="1:2">
      <c r="A4" s="4" t="s">
        <v>595</v>
      </c>
      <c r="B4" s="6" t="n">
        <v>2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6</v>
      </c>
      <c r="B1" s="2" t="s">
        <v>1</v>
      </c>
    </row>
    <row r="2" spans="1:3">
      <c r="B2" s="2" t="s">
        <v>2</v>
      </c>
      <c r="C2" s="2" t="s">
        <v>32</v>
      </c>
    </row>
    <row r="3" spans="1:3">
      <c r="A3" s="3" t="s">
        <v>117</v>
      </c>
    </row>
    <row r="4" spans="1:3">
      <c r="A4" s="4" t="s">
        <v>118</v>
      </c>
      <c r="B4" s="6" t="n">
        <v>356214</v>
      </c>
      <c r="C4" s="6" t="n">
        <v>10115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32</v>
      </c>
    </row>
    <row r="3" spans="1:3">
      <c r="A3" s="3" t="s">
        <v>120</v>
      </c>
    </row>
    <row r="4" spans="1:3">
      <c r="A4" s="4" t="s">
        <v>87</v>
      </c>
      <c r="B4" s="6" t="n">
        <v>-6368885</v>
      </c>
      <c r="C4" s="6" t="n">
        <v>-15760323</v>
      </c>
    </row>
    <row r="5" spans="1:3">
      <c r="A5" s="4" t="s">
        <v>121</v>
      </c>
      <c r="B5" s="4" t="s">
        <v>38</v>
      </c>
      <c r="C5" s="5" t="n">
        <v>3002136</v>
      </c>
    </row>
    <row r="6" spans="1:3">
      <c r="A6" s="3" t="s">
        <v>122</v>
      </c>
    </row>
    <row r="7" spans="1:3">
      <c r="A7" s="4" t="s">
        <v>123</v>
      </c>
      <c r="B7" s="5" t="n">
        <v>876189</v>
      </c>
      <c r="C7" s="5" t="n">
        <v>840103</v>
      </c>
    </row>
    <row r="8" spans="1:3">
      <c r="A8" s="4" t="s">
        <v>124</v>
      </c>
      <c r="B8" s="5" t="n">
        <v>163333</v>
      </c>
    </row>
    <row r="9" spans="1:3">
      <c r="A9" s="4" t="s">
        <v>79</v>
      </c>
      <c r="B9" s="5" t="n">
        <v>718970</v>
      </c>
      <c r="C9" s="4" t="s">
        <v>38</v>
      </c>
    </row>
    <row r="10" spans="1:3">
      <c r="A10" s="4" t="s">
        <v>125</v>
      </c>
      <c r="B10" s="5" t="n">
        <v>303482</v>
      </c>
      <c r="C10" s="5" t="n">
        <v>272627</v>
      </c>
    </row>
    <row r="11" spans="1:3">
      <c r="A11" s="3" t="s">
        <v>126</v>
      </c>
    </row>
    <row r="12" spans="1:3">
      <c r="A12" s="4" t="s">
        <v>35</v>
      </c>
      <c r="B12" s="5" t="n">
        <v>220000</v>
      </c>
      <c r="C12" s="5" t="n">
        <v>-275000</v>
      </c>
    </row>
    <row r="13" spans="1:3">
      <c r="A13" s="4" t="s">
        <v>127</v>
      </c>
      <c r="B13" s="4" t="s">
        <v>38</v>
      </c>
      <c r="C13" s="5" t="n">
        <v>9276</v>
      </c>
    </row>
    <row r="14" spans="1:3">
      <c r="A14" s="4" t="s">
        <v>42</v>
      </c>
      <c r="B14" s="5" t="n">
        <v>124301</v>
      </c>
      <c r="C14" s="5" t="n">
        <v>-110663</v>
      </c>
    </row>
    <row r="15" spans="1:3">
      <c r="A15" s="4" t="s">
        <v>36</v>
      </c>
      <c r="B15" s="5" t="n">
        <v>21692</v>
      </c>
      <c r="C15" s="5" t="n">
        <v>671</v>
      </c>
    </row>
    <row r="16" spans="1:3">
      <c r="A16" s="4" t="s">
        <v>128</v>
      </c>
      <c r="B16" s="5" t="n">
        <v>20650</v>
      </c>
      <c r="C16" s="5" t="n">
        <v>-28144</v>
      </c>
    </row>
    <row r="17" spans="1:3">
      <c r="A17" s="4" t="s">
        <v>45</v>
      </c>
      <c r="B17" s="5" t="n">
        <v>-560128</v>
      </c>
      <c r="C17" s="5" t="n">
        <v>301403</v>
      </c>
    </row>
    <row r="18" spans="1:3">
      <c r="A18" s="4" t="s">
        <v>47</v>
      </c>
      <c r="B18" s="5" t="n">
        <v>-389436</v>
      </c>
      <c r="C18" s="5" t="n">
        <v>199594</v>
      </c>
    </row>
    <row r="19" spans="1:3">
      <c r="A19" s="4" t="s">
        <v>129</v>
      </c>
      <c r="B19" s="4" t="s">
        <v>38</v>
      </c>
      <c r="C19" s="5" t="n">
        <v>-2483</v>
      </c>
    </row>
    <row r="20" spans="1:3">
      <c r="A20" s="4" t="s">
        <v>46</v>
      </c>
      <c r="B20" s="5" t="n">
        <v>-446712</v>
      </c>
      <c r="C20" s="5" t="n">
        <v>209550</v>
      </c>
    </row>
    <row r="21" spans="1:3">
      <c r="A21" s="4" t="s">
        <v>48</v>
      </c>
      <c r="B21" s="5" t="n">
        <v>-58045</v>
      </c>
      <c r="C21" s="5" t="n">
        <v>21900</v>
      </c>
    </row>
    <row r="22" spans="1:3">
      <c r="A22" s="4" t="s">
        <v>130</v>
      </c>
      <c r="B22" s="5" t="n">
        <v>-5374589</v>
      </c>
      <c r="C22" s="5" t="n">
        <v>-11319353</v>
      </c>
    </row>
    <row r="23" spans="1:3">
      <c r="A23" s="4" t="s">
        <v>131</v>
      </c>
      <c r="B23" s="4" t="s">
        <v>38</v>
      </c>
      <c r="C23" s="5" t="n">
        <v>-2633943</v>
      </c>
    </row>
    <row r="24" spans="1:3">
      <c r="A24" s="4" t="s">
        <v>132</v>
      </c>
      <c r="B24" s="5" t="n">
        <v>-5374589</v>
      </c>
      <c r="C24" s="5" t="n">
        <v>-13953296</v>
      </c>
    </row>
    <row r="25" spans="1:3">
      <c r="A25" s="3" t="s">
        <v>133</v>
      </c>
    </row>
    <row r="26" spans="1:3">
      <c r="A26" s="4" t="s">
        <v>134</v>
      </c>
      <c r="B26" s="5" t="n">
        <v>-9213</v>
      </c>
      <c r="C26" s="5" t="n">
        <v>-130735</v>
      </c>
    </row>
    <row r="27" spans="1:3">
      <c r="A27" s="4" t="s">
        <v>135</v>
      </c>
      <c r="B27" s="5" t="n">
        <v>-9213</v>
      </c>
      <c r="C27" s="5" t="n">
        <v>-130735</v>
      </c>
    </row>
    <row r="28" spans="1:3">
      <c r="A28" s="4" t="s">
        <v>136</v>
      </c>
      <c r="B28" s="4" t="s">
        <v>38</v>
      </c>
      <c r="C28" s="5" t="n">
        <v>-157684</v>
      </c>
    </row>
    <row r="29" spans="1:3">
      <c r="A29" s="4" t="s">
        <v>137</v>
      </c>
      <c r="B29" s="5" t="n">
        <v>-9213</v>
      </c>
      <c r="C29" s="5" t="n">
        <v>-288419</v>
      </c>
    </row>
    <row r="30" spans="1:3">
      <c r="A30" s="3" t="s">
        <v>138</v>
      </c>
    </row>
    <row r="31" spans="1:3">
      <c r="A31" s="4" t="s">
        <v>139</v>
      </c>
      <c r="B31" s="5" t="n">
        <v>4695869</v>
      </c>
      <c r="C31" s="5" t="n">
        <v>9456892</v>
      </c>
    </row>
    <row r="32" spans="1:3">
      <c r="A32" s="4" t="s">
        <v>140</v>
      </c>
      <c r="B32" s="5" t="n">
        <v>4695869</v>
      </c>
      <c r="C32" s="5" t="n">
        <v>9456892</v>
      </c>
    </row>
    <row r="33" spans="1:3">
      <c r="A33" s="4" t="s">
        <v>141</v>
      </c>
      <c r="B33" s="5" t="n">
        <v>-687933</v>
      </c>
      <c r="C33" s="5" t="n">
        <v>-4784823</v>
      </c>
    </row>
    <row r="34" spans="1:3">
      <c r="A34" s="4" t="s">
        <v>142</v>
      </c>
      <c r="B34" s="5" t="n">
        <v>3715895</v>
      </c>
      <c r="C34" s="5" t="n">
        <v>8500718</v>
      </c>
    </row>
    <row r="35" spans="1:3">
      <c r="A35" s="4" t="s">
        <v>143</v>
      </c>
      <c r="B35" s="5" t="n">
        <v>3027962</v>
      </c>
      <c r="C35" s="5" t="n">
        <v>3715895</v>
      </c>
    </row>
    <row r="36" spans="1:3">
      <c r="A36" s="3" t="s">
        <v>144</v>
      </c>
    </row>
    <row r="37" spans="1:3">
      <c r="A37" s="4" t="s">
        <v>145</v>
      </c>
      <c r="B37" s="4" t="s">
        <v>38</v>
      </c>
      <c r="C37" s="5" t="n">
        <v>317</v>
      </c>
    </row>
    <row r="38" spans="1:3">
      <c r="A38" s="3" t="s">
        <v>146</v>
      </c>
    </row>
    <row r="39" spans="1:3">
      <c r="A39" s="4" t="s">
        <v>147</v>
      </c>
      <c r="B39" s="6" t="n">
        <v>42864</v>
      </c>
      <c r="C39" s="6" t="n">
        <v>3557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12:11Z</dcterms:created>
  <dcterms:modified xmlns:dcterms="http://purl.org/dc/terms/" xmlns:xsi="http://www.w3.org/2001/XMLSchema-instance" xsi:type="dcterms:W3CDTF">2017-03-16T16:12:11Z</dcterms:modified>
</cp:coreProperties>
</file>